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x Token Liability" sheetId="9" state="visible" r:id="rId9"/>
    <sheet xmlns:r="http://schemas.openxmlformats.org/officeDocument/2006/relationships" name="Inx Token Warrant Liability" sheetId="10" state="visible" r:id="rId10"/>
    <sheet xmlns:r="http://schemas.openxmlformats.org/officeDocument/2006/relationships" name="Related Parties" sheetId="11" state="visible" r:id="rId11"/>
    <sheet xmlns:r="http://schemas.openxmlformats.org/officeDocument/2006/relationships" name="Convertible Loans" sheetId="12" state="visible" r:id="rId12"/>
    <sheet xmlns:r="http://schemas.openxmlformats.org/officeDocument/2006/relationships" name="Equipment, Net" sheetId="13" state="visible" r:id="rId13"/>
    <sheet xmlns:r="http://schemas.openxmlformats.org/officeDocument/2006/relationships" name="Equity" sheetId="14" state="visible" r:id="rId14"/>
    <sheet xmlns:r="http://schemas.openxmlformats.org/officeDocument/2006/relationships" name="Share-Based Payment" sheetId="15" state="visible" r:id="rId15"/>
    <sheet xmlns:r="http://schemas.openxmlformats.org/officeDocument/2006/relationships" name="Commitments and Contingencies" sheetId="16" state="visible" r:id="rId16"/>
    <sheet xmlns:r="http://schemas.openxmlformats.org/officeDocument/2006/relationships" name="Employee Benefit Expens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x Token Liability (Tables)" sheetId="20" state="visible" r:id="rId20"/>
    <sheet xmlns:r="http://schemas.openxmlformats.org/officeDocument/2006/relationships" name="Inx Token Warrant Liability (Ta" sheetId="21" state="visible" r:id="rId21"/>
    <sheet xmlns:r="http://schemas.openxmlformats.org/officeDocument/2006/relationships" name="Related Parties (Tables)" sheetId="22" state="visible" r:id="rId22"/>
    <sheet xmlns:r="http://schemas.openxmlformats.org/officeDocument/2006/relationships" name="Equipment, Net (Tables)" sheetId="23" state="visible" r:id="rId23"/>
    <sheet xmlns:r="http://schemas.openxmlformats.org/officeDocument/2006/relationships" name="Share-Based Payment (Tables)" sheetId="24" state="visible" r:id="rId24"/>
    <sheet xmlns:r="http://schemas.openxmlformats.org/officeDocument/2006/relationships" name="Employee Benefit Expenses (Tabl" sheetId="25" state="visible" r:id="rId25"/>
    <sheet xmlns:r="http://schemas.openxmlformats.org/officeDocument/2006/relationships" name="General (Details)" sheetId="26" state="visible" r:id="rId26"/>
    <sheet xmlns:r="http://schemas.openxmlformats.org/officeDocument/2006/relationships" name="Significant Accounting Polici_2" sheetId="27" state="visible" r:id="rId27"/>
    <sheet xmlns:r="http://schemas.openxmlformats.org/officeDocument/2006/relationships" name="Inx Token Liability (Details)" sheetId="28" state="visible" r:id="rId28"/>
    <sheet xmlns:r="http://schemas.openxmlformats.org/officeDocument/2006/relationships" name="Inx Token Liability (Details) -" sheetId="29" state="visible" r:id="rId29"/>
    <sheet xmlns:r="http://schemas.openxmlformats.org/officeDocument/2006/relationships" name="Inx Token Liability (Details)_2" sheetId="30" state="visible" r:id="rId30"/>
    <sheet xmlns:r="http://schemas.openxmlformats.org/officeDocument/2006/relationships" name="Inx Token Liability (Details)_3" sheetId="31" state="visible" r:id="rId31"/>
    <sheet xmlns:r="http://schemas.openxmlformats.org/officeDocument/2006/relationships" name="Inx Token Warrant Liability (De" sheetId="32" state="visible" r:id="rId32"/>
    <sheet xmlns:r="http://schemas.openxmlformats.org/officeDocument/2006/relationships" name="Inx Token Warrant Liability (_2" sheetId="33" state="visible" r:id="rId33"/>
    <sheet xmlns:r="http://schemas.openxmlformats.org/officeDocument/2006/relationships" name="Inx Token Warrant Liability (_3" sheetId="34" state="visible" r:id="rId34"/>
    <sheet xmlns:r="http://schemas.openxmlformats.org/officeDocument/2006/relationships" name="Inx Token Warrant Liability (_4" sheetId="35" state="visible" r:id="rId35"/>
    <sheet xmlns:r="http://schemas.openxmlformats.org/officeDocument/2006/relationships" name="Related Parties (Details) - Sch" sheetId="36" state="visible" r:id="rId36"/>
    <sheet xmlns:r="http://schemas.openxmlformats.org/officeDocument/2006/relationships" name="Related Parties (Details) - S_2" sheetId="37" state="visible" r:id="rId37"/>
    <sheet xmlns:r="http://schemas.openxmlformats.org/officeDocument/2006/relationships" name="Related Parties (Details) - S_3" sheetId="38" state="visible" r:id="rId38"/>
    <sheet xmlns:r="http://schemas.openxmlformats.org/officeDocument/2006/relationships" name="Convertible Loans (Details)" sheetId="39" state="visible" r:id="rId39"/>
    <sheet xmlns:r="http://schemas.openxmlformats.org/officeDocument/2006/relationships" name="Equipment, Net (Details) - Sche" sheetId="40" state="visible" r:id="rId40"/>
    <sheet xmlns:r="http://schemas.openxmlformats.org/officeDocument/2006/relationships" name="Equity (Details)" sheetId="41" state="visible" r:id="rId41"/>
    <sheet xmlns:r="http://schemas.openxmlformats.org/officeDocument/2006/relationships" name="Share-Based Payment (Details)" sheetId="42" state="visible" r:id="rId42"/>
    <sheet xmlns:r="http://schemas.openxmlformats.org/officeDocument/2006/relationships" name="Share-Based Payment (Details) -" sheetId="43" state="visible" r:id="rId43"/>
    <sheet xmlns:r="http://schemas.openxmlformats.org/officeDocument/2006/relationships" name="Commitments and Contingencies (" sheetId="44" state="visible" r:id="rId44"/>
    <sheet xmlns:r="http://schemas.openxmlformats.org/officeDocument/2006/relationships" name="Employee Benefit Expenses (Det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_);_(&quot;$ &quot;(#,##0.00000)"/>
    <numFmt numFmtId="168" formatCode="_(&quot;$ &quot;#,##0.000_);_(&quot;$ &quot;(#,##0.000)"/>
    <numFmt numFmtId="169" formatCode="#,##0.000_);(#,##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INX Ltd</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13639451</v>
      </c>
    </row>
    <row r="8">
      <c r="A8" s="4" t="inlineStr">
        <is>
          <t>Amendment Flag</t>
        </is>
      </c>
      <c r="B8" s="4" t="inlineStr">
        <is>
          <t>true</t>
        </is>
      </c>
    </row>
    <row r="9">
      <c r="A9" s="4" t="inlineStr">
        <is>
          <t>Amendment Description</t>
        </is>
      </c>
      <c r="B9" s="4" t="inlineStr">
        <is>
          <t>INX Limited (the “Company”) is filing this Amendment No. 2 on Form 20-F (this “Amendment”) to furnish the financial statements of the Company for the fiscal year ended December 31, 2020 formatted in eXtensible Business Reporting Language (“XBRL”). In accordance with the policy of the Securities and Exchange Commission (the “Commission”) stated in Release No. 33-9002, we are filing this Form 20-F/A within the 30-day period available to first-time XBRL filers following the filing of our Form 20-F, as filed with the Commission on April 29, 2021.</t>
        </is>
      </c>
    </row>
    <row r="10">
      <c r="A10" s="4" t="inlineStr">
        <is>
          <t>Entity Central Index Key</t>
        </is>
      </c>
      <c r="B10" s="4" t="inlineStr">
        <is>
          <t>000172588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Annual Report</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Entity File Number</t>
        </is>
      </c>
      <c r="B24" s="4" t="inlineStr">
        <is>
          <t>333-233363</t>
        </is>
      </c>
    </row>
    <row r="25">
      <c r="A25" s="4" t="inlineStr">
        <is>
          <t>Entity Incorporation, State or Country Code</t>
        </is>
      </c>
      <c r="B25" s="4" t="inlineStr">
        <is>
          <t>J1</t>
        </is>
      </c>
    </row>
    <row r="26">
      <c r="A26" s="4" t="inlineStr">
        <is>
          <t>Entity Interactive Data Current</t>
        </is>
      </c>
      <c r="B2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x Token Warrant Liability</t>
        </is>
      </c>
      <c r="B1" s="2" t="inlineStr">
        <is>
          <t>12 Months Ended</t>
        </is>
      </c>
    </row>
    <row r="2">
      <c r="B2" s="2" t="inlineStr">
        <is>
          <t>Dec. 31, 2020</t>
        </is>
      </c>
    </row>
    <row r="3">
      <c r="A3" s="3" t="inlineStr">
        <is>
          <t>Disclosure Of Warrant Liability [Abstract]</t>
        </is>
      </c>
    </row>
    <row r="4">
      <c r="A4" s="4" t="inlineStr">
        <is>
          <t>INX TOKEN WARRANT LIABILITY</t>
        </is>
      </c>
      <c r="B4" s="4" t="inlineStr">
        <is>
          <t xml:space="preserve">NOTE 4:- INX TOKEN WARRANT LIABILITY
a. Composition:
Year ended December 31,
2020 2019
Obligation to issue INX Tokens to early investors $ 318 $ 109
Warrants granted to employees and service providers 3,931 4
$ 4,249 $ 113
b. The Company reserved 17,373,438 INX Tokens for sales and issuances to employees, directors, advisors
and early investors in the Company. Of this amount, 1,333,000 INX Tokens have been issued and the Company has commitments to issue
up to 6,676,083 additional INX Tokens.
c. As part of equity financing agreements that took place in 2018, the Company has obligated to issue
to the investors a number of INX tokens that will be determined pursuant to the results of the Offering. The Company have accounted
for these obligations as derivative liabilities. See Notes 8(2)(a) and 8(2)(c).
d. Warrants granted to employees and service providers: As of December 31, 2020, the Company has commitments
to grant 5,906,083 INX Tokens to directors, employees and service providers, substantially all of which were exercisable subject
to the Offering being declared effective by the SEC. Most of these warrants are exercisable six months following the date the Offering
was declared effective by the SEC in August 2020 and some are also subject to vesting periods. The following
table lists the inputs to the Black-Scholes pricing model used for the fair value measurement of INX Tokens warrants:
Expected volatility of the token prices (%) 65% - 99.3 %
Risk-free interest rate (%) 0.65 %
Expected life of warrant (years*) 0.25 - 4
Exercise price $0.01 - $0.90 *) INX Token warrant granted with no expiration date
were valued as the INX Token fair value. The liability
for INX Token warrants to employees and service providers is presented at fair value based on the above inputs. Token based compensation
expenses in the years ended December 31, 2020 and 2019 amounted to $3,933 and $9, respectively.
d. Movement during the year: The following
table presents the changes in the number of INX Tokens warrants and their weighted average exercise prices:
2020 2019
Number of tokens Weighted average exercise price Number of tokens Weighted average exercise price
INX Tokens warrants outstanding at beginning of year 5,086,250 $ 0.016 4,482,500 $ 0.011
INX Token warrants granted during the year 1,084,833 $ 0.286 603,750 $ 0.057
Obligation exercised (tokens issued) during the year (265,000 ) $ 0.01 - -
INX Token warrants outstanding at the end of year 5,906,083 $ 0.067 5,086,250 $ 0.016
INX Token warrants exercisable at end of year (*) 398,762 $ 0.080 247,500 $ 0.021 (*)
As of December 31, 2020, all exercisable INX token warrants are subject to lock-up agreements for periods of 6 to 24 months following
the date the Offering was declared effective by the SEC in August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t>
        </is>
      </c>
      <c r="B1" s="2" t="inlineStr">
        <is>
          <t>12 Months Ended</t>
        </is>
      </c>
    </row>
    <row r="2">
      <c r="B2" s="2" t="inlineStr">
        <is>
          <t>Dec. 31, 2020</t>
        </is>
      </c>
    </row>
    <row r="3">
      <c r="A3" s="3" t="inlineStr">
        <is>
          <t>Disclosure of related party [text block] [Abstract]</t>
        </is>
      </c>
    </row>
    <row r="4">
      <c r="A4" s="4" t="inlineStr">
        <is>
          <t>Related Parties</t>
        </is>
      </c>
      <c r="B4" s="4" t="inlineStr">
        <is>
          <t xml:space="preserve">NOTE 5:- RELATED PARTIES
a. Balances:
December 31,
2020 2019
Assets:
Receivable - funds held by related party 33 14
Prepaid expenses 207 255
Liabilities:
Account payables 16 13
Accrued bonuses 450 -
INX Token liability 11,429 1,008
INX Token warrant liability 2,177 43
Convertible loans 52 50
b. Transactions (*):
Year ended December 31,
2020 2019
Sales and marketing 549 3
General and administrative 1,280 99
Fair value adjustment of INX Token and INX Token warrant liabilities 3,852 262 *) Excluding benefit to key management
personnel (See c below).
c. Benefits to key management personnel:
Year ended December 31,
2020 2019
Short-term benefits 1,412 752
Share-based compensation 340 202
Token-based compensation 903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Loans</t>
        </is>
      </c>
      <c r="B1" s="2" t="inlineStr">
        <is>
          <t>12 Months Ended</t>
        </is>
      </c>
    </row>
    <row r="2">
      <c r="B2" s="2" t="inlineStr">
        <is>
          <t>Dec. 31, 2020</t>
        </is>
      </c>
    </row>
    <row r="3">
      <c r="A3" s="3" t="inlineStr">
        <is>
          <t>Disclosure Of Convertible Loans Explanatory [Abstract]</t>
        </is>
      </c>
    </row>
    <row r="4">
      <c r="A4" s="4" t="inlineStr">
        <is>
          <t>CONVERTIBLE LOANS</t>
        </is>
      </c>
      <c r="B4" s="4" t="inlineStr">
        <is>
          <t>NOTE 6:- CONVERTIBLE LOANS The Company entered into convertible
loan agreements dated November 27, 2017 (“Convertible Loans”) with three individuals, of which one is an officer of
the Company (the “Lenders”), for an aggregate amount of $144. The loans are convertible at any time and at each Lender’s
sole discretion, into an aggregate total of 956,333 Ordinary shares of the Company or repaid at the earlier of (i) the lapse of
five years; (ii) an initial public offering of the Company’s shares or (iii) upon a Deemed Liquidation Event as defined in
the Company’s Articles of Association. The loans bear 2% interest compounded annually. In addition, the Lenders were granted
the right to purchase a total of 2,690,623 INX Tokens. During the years 2018 and 2017,
the Company received $47 and $97, respectively, in consideration for the convertible loans and INX Tokens, of which $1 and $4,
respectively were attributed to the fair value of the INX Tokens. The fair value of the loans received during the years 2018 and
2017, amounted to $31 and $ 62 respectively, resulting in an effective interest rate of 60% and the balances of $15 and $31, respectively,
were attributed to the conversion option, which was recorded in equity. In the years ended December 31,
2020 and 2019, interest and amortization of discount on the convertible loans amounted to $3 and $39, respectively. The Convertible Loans were converted
into Ordinary shares on February 25, 2021. See Note 12(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pment, Net</t>
        </is>
      </c>
      <c r="B1" s="2" t="inlineStr">
        <is>
          <t>12 Months Ended</t>
        </is>
      </c>
    </row>
    <row r="2">
      <c r="B2" s="2" t="inlineStr">
        <is>
          <t>Dec. 31, 2020</t>
        </is>
      </c>
    </row>
    <row r="3">
      <c r="A3" s="3" t="inlineStr">
        <is>
          <t>Disclosure of property, plant and equipment [text block] [Abstract]</t>
        </is>
      </c>
    </row>
    <row r="4">
      <c r="A4" s="4" t="inlineStr">
        <is>
          <t>EQUIPMENT, NET</t>
        </is>
      </c>
      <c r="B4" s="4" t="inlineStr">
        <is>
          <t xml:space="preserve">NOTE 7:- EQUIPMENT, NET
Cost: Computers
Balance at January 1, 2020 $ -
Additions 35
Balance at December 31, 2020 35
Accumulated depreciation:
Balance at January 1, 2020 -
Depreciation for the year 3
Balance at December 31, 2020 3
Depreciated cost at December 31, 2020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0</t>
        </is>
      </c>
    </row>
    <row r="3">
      <c r="A3" s="3" t="inlineStr">
        <is>
          <t>Disclosure of reserves within equity [text block] [Abstract]</t>
        </is>
      </c>
    </row>
    <row r="4">
      <c r="A4" s="4" t="inlineStr">
        <is>
          <t>EQUITY</t>
        </is>
      </c>
      <c r="B4" s="4" t="inlineStr">
        <is>
          <t>NOTE 8:- EQUITY Outstanding Ordinary shares: Ordinary shares confer upon their
holders’ rights to receive dividends in cash and in Company’s shares, rights to nominate the Company’s directors
and rights to participate in distribution of dividends upon liquidation in proportion to their holdings. The Company has caused
majority of its current shareholders and shall cause its future shareholders, to enter an agreement, pursuant to which such shareholders
(i) irrevocably subordinate their rights to receive any distributions and payments from the Company prior to the payment in full
by the Company of all distributions owed to INX Token holders, and (ii) irrevocably waive and subordinate their rights, in the
event of an insolvency event, as defined in the INX Token Purchase Agreement, to any cash held in the cash fund. All Ordinary shares
issued and outstanding have identical rights, including identical voting rights, in all respects. In the period from inception (September
2017) through December 31, 2020, Ordinary shares of the Company were issued and outstanding as follows:
1. Period ended December 31, 2017:
a) Issuance of 3,356,666 Ordinary shares to Triple-V in consideration for $527 of which $452 was paid
in cash. The balance of the $75 is recorded as a receivable on account of shares as an offset to equity.
b) Issuance of 1,120,000 Ordinary shares to A-Labs in consideration for services provided to the Company
at a fair value of $175.
c) Issuance of 440,500 Ordinary shares to certain service providers of the Company in consideration
for services provided to the Company at a fair value of $69.
2. Year ended December 31, 2018:
a) During January and February 2018, the Company signed four individual Share Purchase Agreements
with four new investors (the “New Investors”). Pursuant to these agreements, the Company issued a total of 1,768,290
Ordinary shares to the New Investors. In addition, two of the New Investors were granted warrants to purchase up to an additional
1,647,264 Ordinary shares at an exercise price of $0.13465 per share. The warrants will expire upon the earlier of a merger or
acquisition of the Company, or nine months from the date the warrants were granted in January 2018.
In June 2018, some of the New Investors signed amendments to the Share Purchase Agreements pursuant to which the New Investors
are entitled to receive an additional 1,068,000 INX Tokens. The New Investors are also entitled to receive, for no
additional consideration, a number of INX Tokens to be determined by dividing the aggregate consideration of $693 by the price
per Token in an initial public offering of INX Tokens. The number of INX Tokens received will not exceed 2% of the total number
of INX Tokens issued at the time of the initial public offering. The Company has accounted for this obligation to issue Tokens
as a derivative liability that is measured at fair value through profit or loss. As of December 31, 2020 and December
31, 2019, the fair value of the related derivative liability, which was determined based on management’s assessment of the
number of Tokens to be provided, amounted to $318 and $103, respectively, and is included in the INX Token warrant liability. The
level in the fair value hierarchy is level 1 and 3 as of December 31, 2020 and 2019, respectively. The aggregate consideration received
from the New Investors amounted to $704, of which $698, $5 and $1 were attributed to the shares and warrants, INX Tokens and derivative
liability, respectively. On September 10, 2018, the New Investors exercised a
portion of their warrants and purchased 1,368,759 Ordinary shares in consideration for $186, of which $39 was received in February
2019. The remaining warrants expired.
b) In May 2018, the Company issued to additional investors 2,358,820 Ordinary shares in consideration for an aggregate amount
of $2,463.
c) On October 2, 2018, the Company issued to a new investor 478,927 Ordinary shares in consideration for $500 reflecting a price
per share of $1.044 (the “Purchase Price”). The Company also issued to the investor a share warrant to purchase an
additional 622,605 Ordinary shares at the same price per share. In addition, the investor received an INX Token warrant to purchase
325,000 INX Tokens at a price per token equal to 70% of the price of the INX Tokens determined at an initial coin offering. The
share warrant is exercisable during a period of six months commencing from the effective date of the transaction (the “October
2018 Financing”). In April 2019, the share warrant expired. The terms of the INX Token warrant, as amended on December 19,
2019 and June 10, 2020, may be exercised through the earlier of: (i) the closing of the ICO; and (ii) December 31, 2020. The Token
warrants expired in December 31, 2020. According to the October 2018 Financing, in the event
that during a period of six months from the effective date, the Company shall issue Ordinary shares at a price per share that is
lower than the Purchase Price, the Purchase Price shall be retroactively adjusted to be equal to such lower price and the Company
shall issue to the investor additional Ordinary shares, such that the total amount of shares issued to the investor under the October
2018 Financing shall be equal to the aggregate purchase price, divided by the lower share price. The number of Ordinary shares issuable upon exercise
of the warrant and the exercise price shall be adjusted accordingly. The share warrant together with the anti-dilution protection
mechanism described above, were accounted as Warrant liability which is re-measured each period at fair value in the statement
of comprehensive loss. Through April 2019, no Ordinary shares were issued at a price lower than the Purchase Price. Therefore,
no additional Ordinary shares were issued to the investor and the share warrant expired. With respect to the INX Token warrant described above,
the Company has accounted for this obligation to issue Tokens as a derivative liability that is measured at fair value through
profit or loss. The following assumptions were used to estimate the fair value of the INX Token warrant: risk-free interest rate
of 1.55%, expected volatility of 66.13%, expected life (in years) of 0.25 and expected dividend yield of 0%. The level in the fair
value hierarchy is level 3. The October 2018 Financing aggregate consideration was
attributed to Ordinary shares, warrant liability and token derivative liability, according to their fair value as of the date of
the transaction, which amounted to $340, $158 and $2, respectively. As of December 31, 2020, December 31, 2019 the fair value
of the derivative liability, which was determined using a Black Scholes option pricing model, amounted to $0 and $6, respectively,
and is included in INX Token warrant liability.
d) On October 10, 2018, the Company issued to an additional investor 95,785 Ordinary shares in consideration for $100.
3. Year ended December 31, 2019:
a) In January 2019, the Company signed separate share purchase agreements with several investors,
including A-Labs and one of the Company’s service providers which is a related party. Pursuant to these agreements, the Company
issued to the investors 425,183 Ordinary shares in consideration for $444, reflecting a price of $1.044 per share. The Ordinary
shares issued include 47,893 shares and 33,391 shares that were issued to A-Labs and one of the Company’s service providers,
respectively.
b) In April 2019, the Board of Directors of the Company approved a capital raise in the form of Simple
Agreements for Future Equity (“SAFE”). Pursuant to the SAFE, upon consummation of an investment round in shares of
capital stock of the Company in the amount of not less than $ 2,000 (in addition to the funds raised under the SAFEs) (the “Qualifying
Financing”), the funds raised under the SAFEs will automatically be converted into the same class of shares of capital stock
as those issued in the Qualifying Financing at a price per share equal to the lower of: (i) a 25% discount on the base (undiscounted)
price per share of the Qualifying Financing; and (ii) $1.367 per share(the “Default Price”). If a Qualified Financing
is not consummated within 12 months as of the Effective Date (as such term is defined in the SAFEs), the funds raised under the
SAFEs will automatically be converted at a price per share equal to the Default Price pursuant to the terms set forth in the SAFEs. Following the approval of the Board
of Directors, during April 2019, the Company entered into SAFEs with certain investors pursuant to which an amount of $428 was
raised by the Company, including $150 and $100 from Triple V and A-Labs respectively. A Qualified Financing was not consummated
before April 25, 2020, and thus the funds raised under the SAFE were automatically converted into 312,849 Ordinary Shares at a
price per share equal to the Default Price
c) On August 13, 2019, the Board of Directors of the Company approved an additional capital raise
of up to $1,000 in the form of SAFE, which the Board of Directors of the Company then increased to $1,500 on October 28, 2019 (the
“Second SAFE”). The Second SAFE will also be automatically converted into the same class of shares of capital stock
as those issued in the Qualifying Financing at a price per share equal to the lower of: (i) 25% discount on the base (undiscounted)
price per share of the Qualifying Financing, and (ii) $1.367 per share. If a Qualified Financing is not consummated within 12 months
commencing as of the Effective Date (as such term is defined in the Second SAFE), the funds will automatically be converted at
a price per share of $1.367. In addition to the shares issued to the investors upon conversion of the Second SAFE, the Second SAFE
investors shall be entitled to an option to purchase an equal number of additional shares issued to them upon conversion of their
investment under the Second SAFE, from the same class of such converted shares, for an exercise price of $1.953 per share. This
option shall be valid for a period of 36 months. In connection with the Second SAFE, the Company raised an amount of $978, including
$250 from Triple V. In the absence of a qualified financing
during the 12 months period following the effective date of such Second SAFE in 2020, the Company converted the investment provided
to it under the Second SAFE into an aggregate of 716,136 Ordinary Shares of the Company. Pursuant to the terms of the Second
SAFE, upon the Second SAFE conversion, the investors under the Second SAFEs received an option to purchase an additional identical
number of Ordinary Shares of the Company at a price of $1.953 per share. On September 13, 2020, Triple-V
exercised the option that was granted to it under the Second SAFE dated August 30, 2019 between Triple-V and the Company, and the
option that was granted to Mr. Shy Datika under the Second SAFE dated August 30, 2019 between Mr. Datika and the Company that was
assigned to Triple by Mr. Datika, were exercised to an aggregate of 146,306 Ordinary Shares at a price of $1.953 per share.
4. Year ended December 31, 2020:
a) On February 21, 2020, the Board of Directors of the Company approved an additional capital raise
of up to $1,500 in the form of SAFE (the “Third SAFE”). The Third SAFE will be automatically converted into the same
class of shares of capital stock as those issued in a Qualifying Financing at a price per share equal to the lower of, (i) 25%
discount on the base (undiscounted) price per share of the Qualifying Financing, and (ii) $1.526 per share. If a Qualified Financing
is not consummated within 12 months commencing as of the Effective Date (as such term is defined in the Third SAFE), the funds
will automatically be converted at a price per share of $1.526. In addition to the shares issued to the investors upon conversion
of the Third SAFE, the Third SAFE investors shall be entitled to an option to purchase additional identical number of shares, from
the same class of the shares issued to them upon conversion of their investment under the Third SAFE, for an exercise price of
$1.696 per share. This option shall be valid for a period of 36 months commencing as of the Effective Date of the agreement. An
aggregate amount of $579 has been received by the Company pursuant to the Third SAFE in 2020, including $100 and $30 from Triple
V and A-Labs, respectively. See Note 12(a).
b) On June 2, 2020, the Board of Directors of the Company approved an additional capital raise of $300 in the form of SAFE (the
“Fourth SAFE”) to be invested in the Company by a new investor. The Fourth SAFE will also be automatically converted
into the same class of shares of capital stock as those issued in a Qualifying Financing at a price per share equal to the lower
of, (i) 25% discount on the base (undiscounted) price per share of the Qualifying Financing, and (ii) a price per share that is
calculated by dividing $36,000 by the number of shares in the Fully Diluted Share Capital immediately prior to the issue of all
Safe Equity Shares issuable upon conversion. If a Qualified Financing is not consummated within 18 months commencing as of the
Effective Date (as such term is defined in the Fourth SAFE), the funds will automatically be converted at a price per share that
is calculated by dividing $36,000 by the number of shares in the Fully Diluted Share Capital immediately prior to the issue of
the last Safe Equity Shares issuable under those SAFEs issued in the Round. In addition to the shares issued to the new investor
upon conversion of the Fourth SAFE, the new investor shall be entitled to an option to purchase additional identical number of
shares, from the same class of the shares issued to him upon conversion of his investment under the Fourth SAFE. The exercise price
of each share underlying this option shall be calculated by dividing $40,000 by the Fully Diluted Share Capital immediately prior
to the issue of the Safe Equity Shares. This option shall be valid for a period of 36 months commencing as of the Effective Date. Upon the closing of such Qualified Financing on September
13, 2020 (see Note 8(4)(c)), the Company converted the investment provided to it under the Fourth SAFE into 165,654 Ordinary Shares
of the Company. Such conversion reflected a price of $1.811 per share. Pursuant to the terms of the Fourth SAFE, upon the Fourth
SAFE conversion, the investor under the Fourth SAFE received an option to purchase an additional identical number of Ordinary Shares
of the Company at a price of $2.743 per share.
c) On September 13, 2020, the Company entered into a subscription agreement with a new investor pursuant to which the investor
invested in the Company $1,500 in consideration for 621,375 Ordinary Shares. The new investor is also entitled to receive, for
no additional consideration a warrant to purchase 596,659 Ordinary Shares of the Company, at a price of $2.514 per share, until
the warrant’s first-year anniversary. In addition to its investment under the investment agreement,
on September 8, 2020, the new investor also entered into a Token Purchase Agreement with the Company, under which he purchased
from the Company 6,666,667 INX Tokens in consideration for $6,000. The new investor also entered into a separate option
agreement with Triple V, pursuant to which the new investor shall be entitled to purchase from Triple V (and not from the Company)
up to 1.5 million INX Tokens held by Triple V at an exercise price of $0.25 per each INX Token. The fair value of the option agreement with Triple
V is approximately $790. This amount, representing a benefit provided to the investor on behalf of the Company by Triple V, a founding
shareholder of the Company, is accounted for as a contribution to equity (share premium) in the statement of changes in equity.
As the purchase of the INX Tokens by the investor is recorded as a liability at their fair value on the date of the acquisition,
this benefit has been deducted entirely from the consideration allocated to the purchase of Ordinary shares and warrants (share
premium) in the statement of changes in equity. Accordingly, the net effect on share premium and equity is nil.
d) On September 30, 2020, the Company entered into an investment agreement with Awake Limited (the “Awake Agreement”
and “Awake”, respectively). Pursuant to the Awake Agreement, Awake invested in the Company $2,000 in consideration
for 264,201 Ordinary Shares of the Company and 1,481,481 INX Tokens. The INX Tokens under the Awake Agreement are subject to Lock-Up
Agreement for a period of 12 months. The Awake Agreement’s consideration was attributed to Ordinary shares and to INX Token
liability, according to their fair value as of the date of the transaction, which amounted to $829 and $1,17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t>
        </is>
      </c>
      <c r="B1" s="2" t="inlineStr">
        <is>
          <t>12 Months Ended</t>
        </is>
      </c>
    </row>
    <row r="2">
      <c r="B2" s="2" t="inlineStr">
        <is>
          <t>Dec. 31, 2020</t>
        </is>
      </c>
    </row>
    <row r="3">
      <c r="A3" s="3" t="inlineStr">
        <is>
          <t>Disclosure of share-based payment arrangements [text block] [Abstract]</t>
        </is>
      </c>
    </row>
    <row r="4">
      <c r="A4" s="4" t="inlineStr">
        <is>
          <t>SHARE-BASED PAYMENT</t>
        </is>
      </c>
      <c r="B4" s="4" t="inlineStr">
        <is>
          <t xml:space="preserve">NOTE 9:- SHARE-BASED PAYMENT
a. Shares reserved for Employees Stock Option Plan: On December 29, 2017, the Company’s
Board approved a resolution to reserve 417,000 Ordinary shares of the Company for the purpose of an Employees Stock Option Plan
(“ESOP”) and future grants to employees and consultants as the Board may approve from time to time. As of December
31, 2020, no Stock Option Plan has been adopted (See Note 12g).
b. Ordinary shares issued to certain employees and service providers: During 2017, the Company issued
Ordinary shares to certain employees and service providers in consideration for services to be provided to the Company. The fair value of the Ordinary share
was determined at $0.156 per share as of the date of grant. The fair value of the Ordinary shares was derived from the total consideration
paid by the Company’s founding shareholder for INX Tokens and Ordinary shares issued to him upon the establishment of the
Company. Key assumptions include an underlying comparison of the shareholder’s and INX Token holder’s participation
rights in the Company’s earning distribution.
c. Share options and warrants granted to employees and service providers:
1. In May 2018 the Company granted to Y. Singer (service provider) a warrant to purchase 68,173 Ordinary
shares of the Company. See also Note 10b.
2. Upon and subject to the adoption of a Share Ownership and Option Plan (the “Plan”)
by the Company, certain employees shall receive 653,419 options exercisable into Ordinary shares of the Company at a price per
share equal to the fair value per share at the date of the adoption of the Plan. The options vest over periods of three to four
years. The options are exercisable for a period of 10 years from the date of grant. As of December 31, 2020, none of these options
were exercisable. Since the exercise price has not yet been determined, the Company has recorded expenses of $570 and $202 for
the years ended December 31, 2020 and 2019, respectively, based on an estimate of the fair value of the options as of the respective
periods end. See Note 12(g).
3. The table below summarizes the assumptions that were used to estimate the fair value of the above
options granted to employees using the Black- Scholes option pricing model:
Year ended December 31,
2020 2019
Expected term (years) 10 10
Expected volatility 99.26 % 123.69 %
Estimated exercise price 3.133 0.98
Risk-free interest rate 0.65 % 2 %
Dividend yield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t liabilities [text block] [Abstract]</t>
        </is>
      </c>
    </row>
    <row r="4">
      <c r="A4" s="4" t="inlineStr">
        <is>
          <t>COMMITMENTS AND CONTINGENCIES</t>
        </is>
      </c>
      <c r="B4" s="4" t="inlineStr">
        <is>
          <t>NOTE 10:- COMMITMENTS AND CONTINGENCIES
a. Engagement agreement with A-Labs Finance and Advisory Ltd. (“A-Labs”): Under an engagement agreement dated
September 26, 2017, as amended in December 2017 and January 31, 2018 (the “A-Labs Agreement”), A-Labs, a shareholder
of the Company, shall provide services to the Company which include, among others, development, planning, management, execution,
branding and marketing outside of the US with relation to the Offering of the INX Tokens on behalf of the Company. In consideration
for these services, A-Labs received a non-refundable, cash payment of $500 and will receive a contingent cash payment of $500 payable
upon the completion of an offering in which the Company has raised from US Persons not less than $10,000. Subject to the completion
of an offering under which the Company has raised from non-U.S. persons not less than $10,000, A-Labs also will receive an additional
contingent cash payment for the marketing and sale of INX Tokens to non-US Persons only. Such consideration shall be equal to:
10% of the first $30,000 (up to $3,000) in ICO Proceeds (as defined in the A-Labs Engagement Agreement); 5% of the next $70,000
(up to $3,500) in ICO Proceeds; 6% of the next $100,000 (up to $6,000) in ICO Proceeds; and 7.5% of ICO Proceeds in excess of $200,000. A-Labs also received a grant of
4,550,000 INX Tokens at a fair value of $6. In addition, pursuant to an agreement signed contemporaneously with the A-Labs Agreement,
the Company issued 1,120,000 Ordinary shares to A-Labs. The fair value of the Ordinary shares issued amounting to $136 ($175 less
the payment of $39 required for those shares), is deemed additional consideration for the services to be provided by A-Labs. In September 2017, the total consideration
in the A-Labs Agreement amounted to $681. This amount is comprised of cash of $500, INX Tokens with a fair value of $6 and Ordinary
shares with a fair value of $175. A-Labs contributed $45 ($6 for the INX Tokens and $39 for the Ordinary shares), such that the
consideration in excess of the amount contributed amounted to $636. As the A-Labs Agreement required A-Labs to provide these services
in the future, upon initial recognition this amount of $636 was recorded as prepaid expenses. The fair value of the INX Tokens
and of the Ordinary shares was derived from the total consideration paid by the Company’s founding shareholder for INX Tokens
and Ordinary shares issued to him upon the establishment of the Company. Key assumptions include an underlying comparison of the
shareholder’s and INX Token holder’s participation rights in the Adjusted Operating Cash Flow. In the years ended December 31,
2020 and 2019, the Company recognized compensation expense in connection with the A-Labs Agreement of $508 and $3, respectively.
The compensation expense recognized was based on the extent of the services performed until the respective dates. As of December 31, 2020, and December
31, 2019, the balance of prepaid expenses amounted to $207 and $258, respectively. The prepaid expenses balance as of December
31, 2020 includes additional advance payments of $143 paid to A-Labs during 2020.
b. Software services agreement with Y. Singer Ltd. (“Y. Singer”): Under the Software Services Agreement,
effective as of October 1, 2017, and as amended on May 9, 2018, June 27, 2018 and August 6, 2018 (the “Y. Singer Agreement”),
between the Company and Y. Singer, Y. Singer shall provide services to the Company, including the design, development, implementation,
modification and customization of the INX Trading Solutions platform software. In addition, Y. Singer will provide maintenance
and support services for a three-month period to INX Trading Solutions with a renewal option. In consideration for these services,
Y. Singer is entitled to approximately $500. In consideration for past services, Y. Singer was also granted in May 2018 a warrant
to purchase 68,173 Ordinary shares of the Company at an exercise price equal to the par value per share of GBP 0.001 exercisable
for a period of 48 months from the date the warrants were granted. Upon issuance of these warrants, the Company recorded compensation
expense of $71 in the year ended December 31, 2018 based upon the fair value of the Ordinary shares at that date. The Software
Services Agreement between the Company and Y. Singer has terminated under its terms as a result of the Company’s failure
to raise $5,000 by September 30, 2018. However, Y. Singer continued to perform the services under the Software Services Agreement
through its completion during the second quarter of 2019, in consideration for the amount provided in the Software Services Agreement.
c. Appointment of Mr. Silbert as the Executive Managing Director: In connection with the appointment
of Mr. Silbert as the Executive Managing Director of INX Services, Inc., Mr. Silbert entered into an Executive Employment Agreement
with INX Services, Inc. dated March 7, 2018, and subsequently amended on June 25, 2018, (the “Silbert Employment Agreement”),
pursuant to which Mr. Silbert will provide services to INX Services, Inc. and the Company, including that Mr. Silbert shall serve
as a member of the Board of the Company and Executive Managing Director of U.S. Operations of INX Services, Inc. Pursuant to the
Silbert Employment Agreement, Mr. Silbert will receive an annual base salary of $132. Six months following the date the
registration statement in connection with an initial public offering of INX Tokens is declared effective by the SEC, Mr. Silbert
shall be eligible to earn an annual performance-based bonus in the amount of $150 upon the achievement of certain performance-based
targets which shall be established by the Board and shall also be granted an option to purchase 500,000 INX Tokens at a price of
$0.01 per Token, which option must be exercised within ninety days of the grant. Six months following the date the registration
statement in connection with an initial offering of INX Tokens is declared effective by the SEC, Mr. Silbert’s base salary
shall increase to a monthly rate of $20. In addition, upon and subject to
the adoption of a Share Ownership and Option Plan by the Company, Mr. Silbert shall receive an option to purchase 287,290 Ordinary
shares of the Company constituting 3% of the share capital of the Company on a fully diluted basis at the date of the Silbert Employment
Agreement, at a price per share equal to the fair value per share at the grant date, which will be the date of the adoption of
a Share Ownership and Option Plan. 25% of
the option shares will vest upon each anniversary of Mr. Silbert’s employment with INX Services. See Note 9c(2) for further
details. On March 25, 2021 the Silbert Employment
Agreement was amended such that, commencing as of April 1, 2021, Mr. Silbert’s title shall change to CEO, North America and
his annual base salary shall increase to $300. In addition, Mr. Silbert was granted, effective as of April 1, 2021, an additional
option to purchase 200,000 INX Tokens at a price of $0.9 per Token, and with an option to purchase 197,710 Ordinary Shares of the
Company.
d. Appointment of Mr. James Crossley as a member of the Company’s Board: In connection with the appointment
of Mr. James Crossley as a member of the Company’s Board of Directors, the Company entered into a Services Agreement with
Bentley Limited (the “Bentley Services Agreement”), effective as of February 1, 2018, pursuant to which Bentley Limited
will provide services to the Company including that James Crossley shall serve as a board member of the Company. Pursuant to the
Bentley Services Agreement, Bentley will receive a monthly consulting fee of GBP 1,600. Commencing January 2018, Bentley also receives
a fee of GBP 1,000 per month in consideration for administrative services. In addition, Bentley will receive
the option to purchase 10,000 INX Tokens per month at the price of $0.01 per Token, subject to a maximum of 100,000 INX Tokens.
On January 7, 2019, the Board of Directors approved the grant of options to Bentley Limited to purchase an additional 7,500 INX
Tokens per month at the price of $0.01 per Token. Such additional options shall commence on December 1, 2018 and shall lapse on
the first of the month in which the Company raises $10,000 in a public offering of INX Tokens. On October 1, 2020, the Bentley
Services Agreement was amended such that, commencing as of such date, the monthly consulting fee due to Bentley Limited was increased
to GBP 3,600 + VAT per month. In addition, Bentley Limited’s entitlement for INX Tokens ended on October 1, 2020. The total
aggregate number of INX Tokens underlying the Bentley Limited option is 265,000. As of the date hereof, Bentley Limited has exercised
all options to purchase INX Tokens that have been granted pursuant to the Bentley Services Agreement.
e. Agreement with Fidelis LLC: On April 23, 2018, the Company and
INX Services, Inc. entered into a services agreement with Fidelis LLC, effective as of April 1, 2018 and as amended on June 25,
2018, pursuant to which Mr. Matt Rozzi shall serve as the Chief Operating Officer and Chief Compliance Officer of INX Services,
Inc. Mr. Rozzi will receive a monthly fee of $12.5. In addition, upon the registration of INX Services as a broker-dealer with
FINRA, Mr. Rozzi shall be granted a one-time cash bonus of $60. It is intended that Mr. Rozzi will
enter into an employment agreement with INX Services, Inc. six months following the date the registration statement in connection
with an initial public offering is declared effective by the SEC. Pursuant to this agreement, Mr. Rozzi will receive a monthly
salary in the amount of $25 and benefits appropriate to an executive level employee. Mr. Rozzi shall also receive additional bonus
payments of up to $90 upon the achievement of certain performance targets and objectives as determined by the Board of the Company.
Six months following the date the registration statement in connection with an initial public offering of INX Token is declared
effective by the SEC, Mr. Rozzi will receive an option to purchase 350,000 INX Tokens at a price per Token of $0.01. In addition, upon and subject to
the adoption of a Share Ownership and Option Plan by the Company, the Company will grant Mr. Rozzi an option to purchase 48,122
shares constituting 0.5% of the share capital of the Company as of April 23, 2018 (on a fully diluted basis and subject to future
dilution) with an exercise price per share equal to the fair value of the Company’s share at the grant date, which will be
the date of the adoption of a Share Ownership and Option Plan. 25% of the options will vest on each anniversary of Mr. Rozzi’s
employment with INX Services. Since the exercise price has not
been determined yet, the Company recorded stock-based compensation expenses based on the best estimate of the fair value of the
options at the end of the reporting period. See Note 9c(2) for further details.
f. Appointment of Mr. David Weild as a member of the Company’s Board: On March 21, 2018, as amended on
June 25, 2018, the Company appointed Mr. David Weild as a member of the Board of the Company, effective as of April 15, 2018. Mr.
Weild will receive a monthly fee of $1.5. Six months following the date the registration statement in connection with an initial
public offering of INX Tokens is declared effective by the SEC, Mr. Weild shall receive an option to purchase 350,000 INX Tokens
at a price of $0.01 per Token and shall be entitled to purchase 3,500 INX Tokens at a price of $0.01 per Token on a monthly basis
during his tenure as director.
g. Consulting Agreement with Shay Laboratory Ltd: Under the Consulting Agreement with
Shay Laboratory Ltd., dated October 1, 2017, in consideration for its consulting services, Shay Laboratory Ltd. shall receive,
upon and subject to the adoption of a Share Ownership and Option Plan by the Company and to raising a certain minimum amount in
an initial public offering of INX Tokens, an option to purchase 28,010 Ordinary shares of the Company, at a price per share equal
to the par value per share of GBP 0.001. In addition, the Company has granted
Shay Laboratory Ltd. an option to purchase INX Tokens equaling in the aggregate 0.1% of the registered INX Tokens which were not
sold at the ICO or otherwise were distributed by the Company to any third party, at the price of $0.01 per Token, provided that,
such number of INX Tokens shall not exceed 100,000 and shall not be less than 15,000. Such options are contingent upon raising
a certain minimum amount in an initial public offering of INX Tokens. In addition, upon an initial public
offering of INX Tokens whereby a certain minimum amount of proceeds is raised, Shay Laboratory Ltd will be entitled to receive
a one-time cash bonus of approximately $55.
h. Appointment of Directors: In 2018, pursuant to letters of
intention the Company engaged Mr. Ashar, Mr. Thadaney and Mr. Lewis (the “New Directors”) as members of the Board of
Directors of INX Limited. Each of the New Directors will receive a monthly fee of $1-$1.5 for the term of the engagement. Six months
following the date the registration statement in connection with an initial public offering of INX Tokens is declared effective
by the SEC, each of the New Directors will be entitled to purchase 3,500 INX Tokens per month in consideration for $0.01 per Token
on a monthly basis during his tenure as director, as well as an option to purchase 350,000 INX Tokens at a price of $0.01 per Token.
i. Agreement with Mr. Douglas Borthwick: On September 1, 2019, INX
Services, Inc. entered into a services agreement with Mr. Douglas Borthwick, pursuant to which Mr. Borthwick shall serve as
the Chief Marketing and Business Development Officer of INX Services, Inc. Pursuant to the Borthwick Employment Agreement,
Mr. Borthwick receives a base monthly salary of $1. In addition, Mr. Borthwick was granted an option to purchase 103,929 INX
Tokens at an exercise price of $0.065 per INX Token. Six months following the date the registration statement in connection
with this offering is declared effective by the SEC, Mr. Borthwick shall be entitled to a one-time bonus in the amount of
$200 and an option to purchase additional 259,821 INX Tokens at an exercise price of $0.065 per INX Token. In addition, upon
and subject to the adoption of a Share Ownership and Option Plan by the Company, Mr. Borthwick shall receive an option to
purchase 194.937 Ordinary Shares of the Company, at a price per share equal to the fair market value per share. The option
shares shall vest over a period of three years, subject to the continuous engagement of Mr. Borthwick with the Company. Since
the exercise price of the stock options has not been determined yet, the Company recorded stock-based compensation expenses
based on the best estimate of the fair value of the options at the end of the reporting period. See Note 9c(2) for further
details. If the said Agreement is terminated
without cause or good reason, as such terms are defined in the Agreement, INX Services shall continue to pay Mr. Borthwick a base
salary for twelve months following the termination date. Effective September 1, 2019, Mr.
Borthwick and INX Services entered into an Amended and Restated Consultancy and Employment Agreement, as amended on October 1,
2020 (the “Previous Borthwick Employment Agreement”), pursuant to which Mr. Borthwick will provide services to INX
Services and the Company, including that Mr. Borthwick shall serve as Chief Marketing and Business Development Officer of INX Services. On October 1, 2020, the Borthwick
Employment Agreement was amended such that, Mr. Borthwick’s monthly salary was increased to $ 15,000 and was granted with
an option to purchase additional 250,000 INX Tokens (the “Borthwick’s Additional Tokens”). 50,000 Tokens of Borthwick’s
Additional Tokens vested six months following the date the registration statement in connection with the offering of the INX Tokens
was declared effective by the SEC and their exercise price is $0.09 per INX Token. 200,000 Tokens of Borthwick’s Additional
Tokens shall vest in accordance with the following vesting schedule: 25% of such 200,000 INX Tokens vested on October 1, 2020 and
additional 25% of such 200,000 INX Tokens shall vest over four year thereafter. The exercise price of such 200,000 INX Tokens shall
be $0.9 per each Token. On March 25, 2021 the Borthwick
Employment Agreement was amended such that, commencing as of April 1, 2021, Mr. Borthwick’s title shall change to Company’s
Chief Business Officer (CBO) and his annual base salary shall increase to $276. In addition, Mr. Borthwick was granted, effective
as of April 1, 2021, an additional option to purchase 200,000 INX Tokens at a price of $0.9 per Token, and with an option to purchase
additional 206,000 Ordinary Shares of the Company.
j. Agreement with Mr. Paz Diamant: On July 6, 2020, the Company entered into a Services
Agreement with Mr. Paz Diamant pursuant to which Mr. Diamant shall serve as Chief Technology Officer of the Company. The Diamant
Services Agreement further envisions that Mr. Diamant will enter into an employment agreement with the Company two months following
the date the registration statement in connection with the Offering is declared effective by the SEC. Mr. Diamant will receives
a monthly consulting fee of $1. Upon entering into an employment agreement with the Company, Mr. Diamant shall be entitled to a
monthly salary of approximately $13 per month. Pursuant to the Diamant Services Agreement, during each
month between the effective date of the Diamant Services Agreement until the month that is two months following the date the registration
statement in connection with this offering is declared effective by the SEC, Mr. Diamant will be entitled to an option to 10,000
INX Tokens per month, at the price of $0.08 per Token. Two months following the date the registration statement in connection with
an initial public offering of INX Tokens is declared effective by the SEC, Mr. Diamant shall be entitled to an option to purchase
20,000 INX Tokens at an exercise price of $0.08 per INX Token. Upon entering into an employment agreement with the Company, Mr.
Diamant shall be entitled to an option to purchase an additional 200,000 INX Tokens at an exercise price of $0.08 per INX Token.
The options granted under the Diamant Employment Agreement shall vest, subject to Mr. Diamant’s continued employment with
the Company, over four years in equal amounts on each of the first four anniversaries of the effective date of the Diamant Employment
Agreement. In addition, upon and subject to
the adoption of a Share Ownership and Option Plan by the Company, Mr. Diamant shall receive an option to purchase 67,158 Ordinary
Shares of the Company, at a price per share equal to its fair value at the grant date. The option shares shall vest over a period
of five years, subject to the continuous engagement of Mr. Diamant with the Company. In addition, Mr. Diamant is entitled to a
one-time bonus payment of $250 upon the acquisition of the Company by a non-affiliated entity in consideration for no less than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0</t>
        </is>
      </c>
    </row>
    <row r="3">
      <c r="A3" s="3" t="inlineStr">
        <is>
          <t>Employee Benefit Expenses [Abstract]</t>
        </is>
      </c>
    </row>
    <row r="4">
      <c r="A4" s="4" t="inlineStr">
        <is>
          <t>EMPLOYEE BENEFIT EXPENSES</t>
        </is>
      </c>
      <c r="B4" s="4" t="inlineStr">
        <is>
          <t xml:space="preserve">NOTE 11:- EMPLOYEE BENEFIT EXPENSES
a. Employee benefit expenses: Short term employee benefits included
in consolidated statements of comprehensive loss are as follows:
Year ended December 31,
2020 2019
Research and development
Short term benefit 738 360
Share based compensation 255 -
Token based compensation 336 3
Sales and Marketing
Short term benefit 267 2
Share based compensation 171 106
Token based compensation 423 -
General and administration
Short term benefit 1,600 756
Share based compensation 144 96
Token based compensation 3,174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a. Conversion of the Third SAFE:
(1) Third SAFE dated March 2020 - In March 2021, in the absence of qualified financing during the 12
months following the effective date of such Third SAFE, the Company converted the investment provided to it under the Third SAFE
dated March 2020 into an aggregate of 281,304 Ordinary Shares of the Company at a price per share of $1.526.
(2) Third SAFE dated May 2020 - March 2021, Oz.tz. Properties Ltd and SPiCE Venture Capital Pte. Ltd.,
who originally were entitled to convert their loan in May 2021, requested the Company for early conversion of their SAFEs, this
request was approved by the Company’s board of directors and accordingly converted into an aggregate of 98,296 Ordinary Shares
of the Company at a price per share of $1.526.
b. Asset purchase agreement with OFN: On January 12, 2021, the Company entered into an asset
purchase agreement with Openfinance Holdings, Inc. and certain subsidiaries of Openfinance Holdings, Inc. (collectively, “OFN”
and the “Asset Purchase Agreement”). Pursuant to the Asset Purchase Agreement, the Company acquired various assets
of OFN, including the entire share capital of Openfinance Securities, LLC (“OFN Securities”), a Pennsylvania corporation,
who holds FINRA Broker Dealer permit and Alternative Trading System permit in the United States, in consideration of $1,180. In
addition, following 6 months and 12 months from the closing and contingent upon the continued operation of the trading platform,
the Company shall pay additional payments of $400 each. The first additional payments may be reduced to $200, subject to the number
of issuers contracted to be listed on the trading platform between the time of the closing and the date of payment. In addition,
the Company shall grant OFN a warrant to purchase 500,000 INX Tokens and additional warrants to INX Tokens, equal to 35,000 Tokens
multiplied by the number of full months commencing as of June 1, 2020 and until the consummation of the transaction. The warrants
underlying the Grant shall be exercisable during a period of 24 months as of the closing, with an exercise price of $ 0.07 per
token. In addition, OFN will be entitled to additional consideration in a way of a split of the platform generated profit as follows:
33% in the first and second years of operations, 20% and 10% in the third and fourth years of operations, respectively. Following
closing of the Asset Purchase Agreement, OFN Securities shall also become a wholly-owned subsidiary of the Company. The closing
thereof is subject to regulatory approvals. In the event that FINRA shall approve the change of control in OFN Securities and its
sale to the Company, the Company is likely to be able to use OFN Securities’s Broker Dealer permit and Alternative Trading
System permit for its purposes and shall no longer be required to obtain an independent Broker Dealer permit and Alternative Trading
System permit.
c. Letter of Intent and plan of merger: On February 22, 202 the Company entered
into a non-binding Letter of Intent with Valdy Investments Ltd. (TSXV: VLDY.P) (“Valdy”), a Capital Pool Company (CPC)
incorporated under the laws of British Columbia, Canada, registered for trade on the TSX Venture Exchange (the “Exchange”)
(the “LOI”). The LOI contemplates a merger/share exchange between the Company and Valdy, subject to the approval of
the Exchange and the satisfaction of other conditions to be contained in the agreements between the Company and Valdy in connection
with this transaction (the “Valdy Transaction”). At the closing of the Valdy Transaction, current holders of shares
and option to purchase shares of the Company will be issued an aggregate of 175,000,000 common shares of the combined entity in
exchange for their outstanding shares and option to purchase shares of the Company. The shareholders of Valdy shall receive 5,000,000
common shares of the combined entity. Additional securities of the combined entity will be issued to consultants of the Company
(including the investment banks who facilitate the transaction) as set forth in the LOI. The Valdy Transaction shall be consummated
pursuant to the terms of a securities exchange agreement, which terms are currently negotiated between the Company, Valdy and its
principal shareholders and the shareholders and option holders of the Company. The Valdy Transaction was approved by the shareholders
of the Company on March 18, 2021. In parallel to the negotiation with
respect to the final terms and conditions of the Valdy Transaction, the Company plans to complete an equity financing by way of
a brokered private placement of subscription receipts which will entitle such purchasers to receive a unit comprised of one Ordinary
share and one half of one warrant to purchase an Ordinary Share. The Ordinary shares and warrants issued pursuant to the subscription
receipts will be exchanged for comparable securities of Valdy on closing of the Valdy Transaction.
d. Agreement with Mr. Itai Avenri: Effective January 4, 2021, Mr. Avneri and the Company entered
into a Services Agreement (the “Avneri Services Agreement”), pursuant to which Mr. Avneri shall serve as Company’s
Chief Operating Officer. The Avneri Services Agreement further envisions that Mr. Avneri will enter into an employment agreement
with the Company. Pursuant to the Avneri Services Agreement, Mr. Avneri receives
monthly payment of approximately $31. Subject to the discretion of our Board and the discretion of the CEO of the Company, Mr.
Avneri may be entitled to an annual bonus payment in the amount equal to 2-5 monthly payments. In addition, Mr. Avneri was granted
with an option to purchase 180, 000 INX Tokens at a price of $0.09 per each Token and will be entitled to an option to purchase
additional 180,000 INX Tokens upon the execution of the Avneri Employment Agreement with the Company. In addition, upon and subject
to the adoption of a Share Ownership and Award Plan by the Company, Mr. Avneri shall receive an option to purchase 269,640 Ordinary
Shares of the Company, at a price per share equal to the fair value at the shares subject to vesting over a period of four year
from the grant date, subject to the continuous engagement of Mr. Avneri with the Company.
e. Employment Agreement with Mr. Emiliano Rios Caban: On January 6, 2021, INX Digital entered
into an employment agreement with Mr. Emiliano Rios Caban (known as Jon Rios) (the “Rios Employment Agreement”), pursuant
to which Mr. Rios serve as the Chief Compliance Officer of INX Digital, the Company and its affiliated companies. If the Rios Employment
Agreement is terminated without cause or good reason, as such terms are defined in the Rios Employment Agreement, INX Digital shall
continue to pay Mr. Rios a base salary for twelve months following the termination date. Mr. Rios will receive an annual base salary
of $195 and is eligible to earn an annual performance-based bonus in the amount of $50 upon the achievement of certain goals which
shall be established by the INX Digital Board of Directors. In addition, Mr. Rios was granted an option to purchase 150,000 INX
Tokens at a price of $0.9 per Token.
f. Conversion of Convertible Loans On February 25, 2021, holders of Convertible
Loans (see Note 6) exercised their right under the loan agreements and converted the outstanding principal and interest amounts
of the loan agreement into 956,333 Ordinary Shares of the Company.
g. Share Ownership and Award Plan The Company’s board of directors
adopted the INX Limited Share Ownership and Award Plan (2021) (the “Share Ownership and Award Plan” or the “Plan”)
and Company’s shareholders approved the Plan on February 22, 2021. The Plan provides for the grant of options to purchase
Ordinary Shares and restricted shares to such employees, directors and consultants engaged by the Company or any of its affiliates.
The Plan further provides for the grant of options and restricted shares to service providers who are not Gibraltar citizens, and
includes U.S. and Israeli appendices that further specify the terms and conditions of grants of options and restricted shares to
such foreign grantees. Subject to certain capitalization adjustments, the aggregate number of Ordinary Shares that may be issued
pursuant to share awards under the Plan may not exceed 1,288,882 Ordina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the financial statements</t>
        </is>
      </c>
      <c r="B4" s="4" t="inlineStr">
        <is>
          <t>a. Basis of presentation of the financial statements: These consolidated financial statements
have been prepared in accordance with International Financial Reporting Standards (“IFRS”), as issued by the International
Accounting Standard Board (“IASB”). The consolidated financial statements
have been prepared on a cost basis, except for INX Token and INX Token warrant liabilities, which are presented at fair value through
profit or loss.</t>
        </is>
      </c>
    </row>
    <row r="5">
      <c r="A5" s="4" t="inlineStr">
        <is>
          <t>Consolidated financial statements</t>
        </is>
      </c>
      <c r="B5" s="4" t="inlineStr">
        <is>
          <t>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t>
        </is>
      </c>
    </row>
    <row r="6">
      <c r="A6" s="4" t="inlineStr">
        <is>
          <t>Functional and presentation currencies</t>
        </is>
      </c>
      <c r="B6" s="4" t="inlineStr">
        <is>
          <t>c. Functional and presentation currencies: The consolidated financial statements
are presented in U.S. dollars, which is also the functional currency of all the entities in the Group, as substantially all of
the Group’s expenditures and financing are denominated in U.S. dollars and the U.S. dollar presently best reflects the economic
environment in which the Group is expecting to operate.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7">
      <c r="A7" s="4" t="inlineStr">
        <is>
          <t>Financial instruments</t>
        </is>
      </c>
      <c r="B7" s="4" t="inlineStr">
        <is>
          <t>d. Financial instruments:
1. Financial assets are initially recognized at fair value plus directly attributable transaction costs.
2. Loans and receivables are held to collect contractual cash flows and give rise to cash flows representing
solely payments of principal and interest. These are measured subsequent to initial recognition at amortized cost.
3. Financial liabilities: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b) Financial liabilities at fair value through profit or loss – These include financial liabilities
held for trading (including the INX Token warrant liability) and financial liabilities designated upon initial recognition as at
fair value through profit or loss. Gains or losses on liabilities held for trading are recognized in profit or loss.
Based on the terms of the INX Token, as described in Note 1a, the INX Token is a hybrid financial
instrument. The host instrument is a financial liability due to the right of the INX Token holder to effectively redeem the INX
Token in consideration as payment for services. The INX Token is considered a puttable instrument which is a financial liability
in accordance with IAS 32, Financial Instruments: Presentation. The Company’s obligation to
make a pro rata distribution annually to the INX Token holders from the Company’s Adjusted Operating Cash Flow is an embedded
derivative. The Company views the Company’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warrant liability is remeasured
to fair value at the end of each reporting period. The change in the fair value of the INX Token liability
that is attributable to changes in credit risk, excluding those changes in credit risk attributable to the embedded derivative,
is presented in other comprehensive income. The remaining amount of the change in the fair value of the INX Token liability is
presented in profit or loss. When the INX Token is used to pay for services provided
by the Company, the respective portion of the INX Token liability is derecognized and revenue is recognized. The fair value of
INX Tokens issued in consideration for services to be provided to the Company is recognized as compensation expense as the services
are provided.
4.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5. Simple Agreement for Future Equity (“SAFE”) The Company has entered into equity funding agreements (SAFEs)
pursuant to which funds received by the Company from investors will automatically be converted into the same class of share capital
of the Company that will be issued in a future qualifying financing, as defined in the SAFEs. The conversion price for SAFEs issued
until June 2020 will be equal to the lower of, (i) 25% discount on the base (undiscounted) price per share of the qualifying financing,
and (ii) a fixed price, as set forth in the SAFEs. For SAFEs issued in June 2020, the conversion price will be equal to the lower
of, (i) 25% discount on the base (undiscounted) price per share of the qualifying financing, and (ii) a fixed Company valuation
divided by the number of Company shares outstanding on a fully-diluted basis (as defined in the SAFEs). If there is no qualifying
financing within a specified time period, the funds received will automatically be converted into Ordinary shares of the Company
at the fixed price or, for the SAFEs issued in June 2020, based on the fixed Company valuation. The Company is not obligated to complete a qualifying financing
or to approve the issuance of shares or dilutive securities within the term specified in the SAFE that would result in the
issuance of a variable number of the Company’s equity instruments. Accordingly, as the SAFEs are a non-derivative for
which the conversion price into the Company’s equity instruments is fixed at the end of its term, the consideration received
from investors pursuant to the SAFEs is classified as equity.</t>
        </is>
      </c>
    </row>
    <row r="8">
      <c r="A8" s="4" t="inlineStr">
        <is>
          <t>Fair value measurement</t>
        </is>
      </c>
      <c r="B8" s="4" t="inlineStr">
        <is>
          <t>e.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 See Note 3. For the fair values of INX Token warrant liability, see Note 4. The fair values of
current financial assets and financial liabilities, other than the INX Token and INX Token warrant liability, approximate their
carrying amounts due to the short-term maturity of these instruments.</t>
        </is>
      </c>
    </row>
    <row r="9">
      <c r="A9" s="4" t="inlineStr">
        <is>
          <t>Share based payment transactions</t>
        </is>
      </c>
      <c r="B9" s="4" t="inlineStr">
        <is>
          <t>f. Share based payment transactions: Certain of the Company’s employees and other service
providers are entitled to remuneration in the form of equity settled share-based payment transactions. The cost of the transactions
is measured at the fair value of the equity instruments granted at grant date, using an appropriate valuation model, further details
of which are provided in Note 9. The cost of the transactions is recognized in profit or loss together with a corresponding increase
in equity or for share based grants during the period which the performance and/or service conditions are to be satisfied ending
on the date on which the relevant employees/service provider become entitled to the award (the “vesting period”). The
cumulative expense recognized at the end of each reporting period until the vesting date reflects the extent to which the vesting
period has expired and the Company’s best estimate of the number of instruments that will ultimately vest.</t>
        </is>
      </c>
    </row>
    <row r="10">
      <c r="A10" s="4" t="inlineStr">
        <is>
          <t>Research and development expenses</t>
        </is>
      </c>
      <c r="B10" s="4" t="inlineStr">
        <is>
          <t>g. Research and development expenses :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0, the Company has
not met all the aforementioned criteria and therefore all development costs have been recognized in profit or loss.</t>
        </is>
      </c>
    </row>
    <row r="11">
      <c r="A11" s="4" t="inlineStr">
        <is>
          <t>Income taxes</t>
        </is>
      </c>
      <c r="B11" s="4" t="inlineStr">
        <is>
          <t>h. Income taxes:
Current income tax assets and liabilities are measured at the amount expected to be recovered from or paid to the taxation authorities. The tax rates used to compute the amount are those that are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that it is probable taxable profit will be available against which the deductible temporary differences and the carryforward of unused tax losses can be utilized. The carrying amount of deferred tax assets is reviewed at each reporting date and is reduced to the extent that it is no longer probable that sufficient taxable profit will be available for all or part of the deferred tax asset to be utilized.
As of December 31, 2020, the Company has a carryforward operating loss that approximates the accumulated deficit of the Company in the amount of $32,667. No deferred tax asset has been recorded in respect of the carryforward tax loss due to the uncertainty of its realization.</t>
        </is>
      </c>
    </row>
    <row r="12">
      <c r="A12" s="4" t="inlineStr">
        <is>
          <t>Equipment, net</t>
        </is>
      </c>
      <c r="B12" s="4" t="inlineStr">
        <is>
          <t>i Equipment, net:
Equipment is measured at cost less accumulated depreciation and
excluding day-to-day servicing expenses. Depreciation is calculated on a straight-line basis over the useful life of the assets.
Computers and related equipment are depreciated over a period of three years. The useful life and depreciation method of an asset
are reviewed at least each year-end and any changes are accounted for prospectively as a change in accounting estimate.</t>
        </is>
      </c>
    </row>
    <row r="13">
      <c r="A13" s="4" t="inlineStr">
        <is>
          <t>Net loss per share</t>
        </is>
      </c>
      <c r="B13" s="4" t="inlineStr">
        <is>
          <t>j. Net loss per share:
Basic loss per share is computed by dividing the net loss attributable to equity holders of the Company by the weighted average number of Ordinary shares outstanding during the period. Diluted loss per share is computed by dividing the net loss, as above, after adjustment for interest on the convertible loans by the weighted average number of Ordinary shares outstanding, as above, plus the weighted average number of Ordinary shares that would be issued on conversion of the convertible loans.
For the years ended December 31, 2020 and 2019, the effect of the inclusion of the weighted average number of shares of 2,030,400 Ordinary shares and 1,952,832 Ordinary shares, respectively, that would have been issued upon the conversion of the Company’s employees stock options, convertible loans, and warrants were anti-dilutive.</t>
        </is>
      </c>
    </row>
    <row r="14">
      <c r="A14" s="4" t="inlineStr">
        <is>
          <t>Estimates and assumptions</t>
        </is>
      </c>
      <c r="B14" s="4" t="inlineStr">
        <is>
          <t>k. Estimates and assumptions:
The preparation of the consolidated financial statements requires management to make estimates and assumptions that have an effect on the reported amounts of assets, liabilities, revenues and expenses. Changes in accounting estimates are reported in the period of the change in estimate.
The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581</v>
      </c>
      <c r="C3" s="6" t="n">
        <v>79</v>
      </c>
    </row>
    <row r="4">
      <c r="A4" s="4" t="inlineStr">
        <is>
          <t>Related parties</t>
        </is>
      </c>
      <c r="B4" s="5" t="n">
        <v>33</v>
      </c>
      <c r="C4" s="5" t="n">
        <v>14</v>
      </c>
    </row>
    <row r="5">
      <c r="A5" s="4" t="inlineStr">
        <is>
          <t>Prepaid expenses and other receivables</t>
        </is>
      </c>
      <c r="B5" s="5" t="n">
        <v>439</v>
      </c>
      <c r="C5" s="5" t="n">
        <v>294</v>
      </c>
    </row>
    <row r="6">
      <c r="A6" s="4" t="inlineStr">
        <is>
          <t>Total current assets</t>
        </is>
      </c>
      <c r="B6" s="5" t="n">
        <v>8053</v>
      </c>
      <c r="C6" s="5" t="n">
        <v>387</v>
      </c>
    </row>
    <row r="7">
      <c r="A7" s="4" t="inlineStr">
        <is>
          <t>EQUIPMENT, NET</t>
        </is>
      </c>
      <c r="B7" s="5" t="n">
        <v>32</v>
      </c>
      <c r="C7" s="4" t="inlineStr">
        <is>
          <t xml:space="preserve"> </t>
        </is>
      </c>
    </row>
    <row r="8">
      <c r="A8" s="4" t="inlineStr">
        <is>
          <t>Total assets</t>
        </is>
      </c>
      <c r="B8" s="5" t="n">
        <v>8085</v>
      </c>
      <c r="C8" s="5" t="n">
        <v>387</v>
      </c>
    </row>
    <row r="9">
      <c r="A9" s="3" t="inlineStr">
        <is>
          <t>CURRENT LIABILITIES:</t>
        </is>
      </c>
    </row>
    <row r="10">
      <c r="A10" s="4" t="inlineStr">
        <is>
          <t>Account payables</t>
        </is>
      </c>
      <c r="B10" s="5" t="n">
        <v>423</v>
      </c>
      <c r="C10" s="5" t="n">
        <v>496</v>
      </c>
    </row>
    <row r="11">
      <c r="A11" s="4" t="inlineStr">
        <is>
          <t>Accrued bonuses</t>
        </is>
      </c>
      <c r="B11" s="5" t="n">
        <v>905</v>
      </c>
    </row>
    <row r="12">
      <c r="A12" s="4" t="inlineStr">
        <is>
          <t>INX Token liability</t>
        </is>
      </c>
      <c r="B12" s="5" t="n">
        <v>24106</v>
      </c>
      <c r="C12" s="5" t="n">
        <v>1179</v>
      </c>
    </row>
    <row r="13">
      <c r="A13" s="4" t="inlineStr">
        <is>
          <t>INX Token warrant liability</t>
        </is>
      </c>
      <c r="B13" s="5" t="n">
        <v>4249</v>
      </c>
      <c r="C13" s="5" t="n">
        <v>113</v>
      </c>
    </row>
    <row r="14">
      <c r="A14" s="4" t="inlineStr">
        <is>
          <t>Convertible loans</t>
        </is>
      </c>
      <c r="B14" s="5" t="n">
        <v>148</v>
      </c>
      <c r="C14" s="5" t="n">
        <v>145</v>
      </c>
    </row>
    <row r="15">
      <c r="A15" s="4" t="inlineStr">
        <is>
          <t>Total liabilities</t>
        </is>
      </c>
      <c r="B15" s="5" t="n">
        <v>29831</v>
      </c>
      <c r="C15" s="5" t="n">
        <v>1933</v>
      </c>
    </row>
    <row r="16">
      <c r="A16" s="3" t="inlineStr">
        <is>
          <t>EQUITY:</t>
        </is>
      </c>
    </row>
    <row r="17">
      <c r="A17" s="4" t="inlineStr">
        <is>
          <t>Ordinary shares of GBP 0.001 par value - Authorized: 100,000,000 shares at December 31, 2020 and 2019; Issued and Outstanding: 13,639,451 and 11,412,930 at December 31, 2020 and 2019, respectively</t>
        </is>
      </c>
      <c r="B17" s="5" t="n">
        <v>18</v>
      </c>
      <c r="C17" s="5" t="n">
        <v>15</v>
      </c>
    </row>
    <row r="18">
      <c r="A18" s="4" t="inlineStr">
        <is>
          <t>Share premium</t>
        </is>
      </c>
      <c r="B18" s="5" t="n">
        <v>10866</v>
      </c>
      <c r="C18" s="5" t="n">
        <v>6805</v>
      </c>
    </row>
    <row r="19">
      <c r="A19" s="4" t="inlineStr">
        <is>
          <t>Receivable on account of shares</t>
        </is>
      </c>
      <c r="B19" s="5" t="n">
        <v>-9</v>
      </c>
      <c r="C19" s="5" t="n">
        <v>-76</v>
      </c>
    </row>
    <row r="20">
      <c r="A20" s="4" t="inlineStr">
        <is>
          <t>Conversion option of convertible loans</t>
        </is>
      </c>
      <c r="B20" s="5" t="n">
        <v>46</v>
      </c>
      <c r="C20" s="5" t="n">
        <v>46</v>
      </c>
    </row>
    <row r="21">
      <c r="A21" s="4" t="inlineStr">
        <is>
          <t>Accumulated deficit</t>
        </is>
      </c>
      <c r="B21" s="5" t="n">
        <v>-32667</v>
      </c>
      <c r="C21" s="5" t="n">
        <v>-8336</v>
      </c>
    </row>
    <row r="22">
      <c r="A22" s="4" t="inlineStr">
        <is>
          <t>Total equity</t>
        </is>
      </c>
      <c r="B22" s="5" t="n">
        <v>-21746</v>
      </c>
      <c r="C22" s="5" t="n">
        <v>-1546</v>
      </c>
    </row>
    <row r="23">
      <c r="A23" s="4" t="inlineStr">
        <is>
          <t>Total equity and liabilities</t>
        </is>
      </c>
      <c r="B23" s="6" t="n">
        <v>8085</v>
      </c>
      <c r="C23" s="6"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x Token Liability (Tables)</t>
        </is>
      </c>
      <c r="B1" s="2" t="inlineStr">
        <is>
          <t>12 Months Ended</t>
        </is>
      </c>
    </row>
    <row r="2">
      <c r="B2" s="2" t="inlineStr">
        <is>
          <t>Dec. 31, 2020</t>
        </is>
      </c>
    </row>
    <row r="3">
      <c r="A3" s="3" t="inlineStr">
        <is>
          <t>Disclosure Of Inx Token Liability Explanatory [Abstract]</t>
        </is>
      </c>
    </row>
    <row r="4">
      <c r="A4" s="4" t="inlineStr">
        <is>
          <t>Schedule of the number of INX Tokens that the Company has distributed</t>
        </is>
      </c>
      <c r="B4" s="4" t="inlineStr">
        <is>
          <t xml:space="preserve">December 31,
2020 2019
Founding shareholders:
Triple-V 9,435,939 9,435,939
A-Labs 4,550,000 4,550,000
13,985,939 13,985,939
Investors - 2,549,481 1,068,000
Issued in the Offering 10,256,128 -
Holders of convertible loans 2,690,623 2,690,623
Service providers 1,215,000 1,147,500
Total 30,697,171 18,892,062
INX Token liability $ 24,106 $ 1,179 </t>
        </is>
      </c>
    </row>
    <row r="5">
      <c r="A5" s="4" t="inlineStr">
        <is>
          <t>Schedule of the fair values of INX Tokens free of, or subject to lock-up agreements and the discount rates</t>
        </is>
      </c>
      <c r="B5" s="4" t="inlineStr">
        <is>
          <t xml:space="preserve">Discount rate Number of INX Total fair value
Not subject to lock-up 0% 10,256,128 $ 9,232
Subject to lock-up through February 2021 6.35% 2,553,124 $ 2,152
Subject to lock-up through September 2021 12.09% 1,481,481 $ 1,171
Subject to lock-up through April 2023 21.77% 16,406,438 $ 11,551
Total 30,697,171 $ 24,106 </t>
        </is>
      </c>
    </row>
    <row r="6">
      <c r="A6" s="4" t="inlineStr">
        <is>
          <t>Schedule of a quantitative sensitivity analysis of certain inputs that are significant to the fair value measurement</t>
        </is>
      </c>
      <c r="B6" s="4" t="inlineStr">
        <is>
          <t xml:space="preserve">Significant inputs Input used Sensitivity of the input to fair value
Price of the INX Ordinary share December 2019: $0.98 10% increase (decrease) in the share price would result in increase (decrease) in fair value as of December 31, 2019 by $120.
Number of INX tokens expected to be issued in the Offering 130 million Decrease of 50 million in the number of INX Tokens would result in an increase in fair value as of December 31, 2019 by $5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x Token Warrant Liability (Tables)</t>
        </is>
      </c>
      <c r="B1" s="2" t="inlineStr">
        <is>
          <t>12 Months Ended</t>
        </is>
      </c>
    </row>
    <row r="2">
      <c r="B2" s="2" t="inlineStr">
        <is>
          <t>Dec. 31, 2020</t>
        </is>
      </c>
    </row>
    <row r="3">
      <c r="A3" s="3" t="inlineStr">
        <is>
          <t>Disclosure Of Warrant Liability [Abstract]</t>
        </is>
      </c>
    </row>
    <row r="4">
      <c r="A4" s="4" t="inlineStr">
        <is>
          <t>Schedule of warrant liability composition</t>
        </is>
      </c>
      <c r="B4" s="4" t="inlineStr">
        <is>
          <t xml:space="preserve">Year ended December 31,
2020 2019
Obligation to issue INX Tokens to early investors $ 318 $ 109
Warrants granted to employees and service providers 3,931 4
$ 4,249 $ 113 </t>
        </is>
      </c>
    </row>
    <row r="5">
      <c r="A5" s="4" t="inlineStr">
        <is>
          <t>Schedule of black-scholes pricing model used for the fair value measurement of INX Tokens warrants</t>
        </is>
      </c>
      <c r="B5" s="4" t="inlineStr">
        <is>
          <t>Expected volatility of the token prices (%) 65% - 99.3 %
Risk-free interest rate (%) 0.65 %
Expected life of warrant (years*) 0.25 - 4
Exercise price $0.01 - $0.90 *) INX Token warrant granted with no expiration date
were valued as the INX Token fair value.</t>
        </is>
      </c>
    </row>
    <row r="6">
      <c r="A6" s="4" t="inlineStr">
        <is>
          <t>Schedule of changes in the number of INX Tokens warrants and their weighted average exercise prices</t>
        </is>
      </c>
      <c r="B6" s="4" t="inlineStr">
        <is>
          <t xml:space="preserve">2020 2019
Number of tokens Weighted average exercise price Number of tokens Weighted average exercise price
INX Tokens warrants outstanding at beginning of year 5,086,250 $ 0.016 4,482,500 $ 0.011
INX Token warrants granted during the year 1,084,833 $ 0.286 603,750 $ 0.057
Obligation exercised (tokens issued) during the year (265,000 ) $ 0.01 - -
INX Token warrants outstanding at the end of year 5,906,083 $ 0.067 5,086,250 $ 0.016
INX Token warrants exercisable at end of year (*) 398,762 $ 0.080 247,500 $ 0.021 (*)
As of December 31, 2020, all exercisable INX token warrants are subject to lock-up agreements for periods of 6 to 24 months following
the date the Offering was declared effective by the SEC in August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related party [text block] [Abstract]</t>
        </is>
      </c>
    </row>
    <row r="4">
      <c r="A4" s="4" t="inlineStr">
        <is>
          <t>Schedule of asset balances</t>
        </is>
      </c>
      <c r="B4" s="4" t="inlineStr">
        <is>
          <t xml:space="preserve">December 31,
2020 2019
Assets:
Receivable - funds held by related party 33 14
Prepaid expenses 207 255
Liabilities:
Account payables 16 13
Accrued bonuses 450 -
INX Token liability 11,429 1,008
INX Token warrant liability 2,177 43
Convertible loans 52 50 </t>
        </is>
      </c>
    </row>
    <row r="5">
      <c r="A5" s="4" t="inlineStr">
        <is>
          <t>Schedule of transactions</t>
        </is>
      </c>
      <c r="B5" s="4" t="inlineStr">
        <is>
          <t xml:space="preserve">Year ended December 31,
2020 2019
Sales and marketing 549 3
General and administrative 1,280 99
Fair value adjustment of INX Token and INX Token warrant liabilities 3,852 262 </t>
        </is>
      </c>
    </row>
    <row r="6">
      <c r="A6" s="4" t="inlineStr">
        <is>
          <t>Schedule of benefits to key management personnel</t>
        </is>
      </c>
      <c r="B6" s="4" t="inlineStr">
        <is>
          <t xml:space="preserve">Year ended December 31,
2020 2019
Short-term benefits 1,412 752
Share-based compensation 340 202
Token-based compensation 903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pment, Net (Tables)</t>
        </is>
      </c>
      <c r="B1" s="2" t="inlineStr">
        <is>
          <t>12 Months Ended</t>
        </is>
      </c>
    </row>
    <row r="2">
      <c r="B2" s="2" t="inlineStr">
        <is>
          <t>Dec. 31, 2020</t>
        </is>
      </c>
    </row>
    <row r="3">
      <c r="A3" s="3" t="inlineStr">
        <is>
          <t>Disclosure of property, plant and equipment [text block] [Abstract]</t>
        </is>
      </c>
    </row>
    <row r="4">
      <c r="A4" s="4" t="inlineStr">
        <is>
          <t>Schedule of depreciation for equipment, net</t>
        </is>
      </c>
      <c r="B4" s="4" t="inlineStr">
        <is>
          <t xml:space="preserve">Cost: Computers
Balance at January 1, 2020 $ -
Additions 35
Balance at December 31, 2020 35
Accumulated depreciation:
Balance at January 1, 2020 -
Depreciation for the year 3
Balance at December 31, 2020 3
Depreciated cost at December 31, 2020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share-based payment arrangements [text block] [Abstract]</t>
        </is>
      </c>
    </row>
    <row r="4">
      <c r="A4" s="4" t="inlineStr">
        <is>
          <t>Schedule of estimated fair value options granted to employees using the black- scholes option pricing model</t>
        </is>
      </c>
      <c r="B4" s="4" t="inlineStr">
        <is>
          <t xml:space="preserve">Year ended December 31,
2020 2019
Expected term (years) 10 10
Expected volatility 99.26 % 123.69 %
Estimated exercise price 3.133 0.98
Risk-free interest rate 0.65 % 2 %
Dividend yield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Expenses (Tables)</t>
        </is>
      </c>
      <c r="B1" s="2" t="inlineStr">
        <is>
          <t>12 Months Ended</t>
        </is>
      </c>
    </row>
    <row r="2">
      <c r="B2" s="2" t="inlineStr">
        <is>
          <t>Dec. 31, 2020</t>
        </is>
      </c>
    </row>
    <row r="3">
      <c r="A3" s="3" t="inlineStr">
        <is>
          <t>Employee Benefit Expenses [Abstract]</t>
        </is>
      </c>
    </row>
    <row r="4">
      <c r="A4" s="4" t="inlineStr">
        <is>
          <t>Schedule of short term employee benefits included in consolidated statements of comprehensive loss</t>
        </is>
      </c>
      <c r="B4" s="4" t="inlineStr">
        <is>
          <t xml:space="preserve">Year ended December 31,
2020 2019
Research and development
Short term benefit 738 360
Share based compensation 255 -
Token based compensation 336 3
Sales and Marketing
Short term benefit 267 2
Share based compensation 171 106
Token based compensation 423 -
General and administration
Short term benefit 1,600 756
Share based compensation 144 96
Token based compensation 3,174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5" customWidth="1" min="2" max="2"/>
    <col width="80" customWidth="1" min="3" max="3"/>
    <col width="13" customWidth="1" min="4" max="4"/>
  </cols>
  <sheetData>
    <row r="1">
      <c r="A1" s="1" t="inlineStr">
        <is>
          <t>General (Details) - USD ($) $ / shares in Units, $ in Thousands</t>
        </is>
      </c>
      <c r="B1" s="2" t="inlineStr">
        <is>
          <t>1 Months Ended</t>
        </is>
      </c>
      <c r="C1" s="2" t="inlineStr">
        <is>
          <t>12 Months Ended</t>
        </is>
      </c>
    </row>
    <row r="2">
      <c r="B2" s="2" t="inlineStr">
        <is>
          <t>Aug. 20, 2020</t>
        </is>
      </c>
      <c r="C2" s="2" t="inlineStr">
        <is>
          <t>Dec. 31, 2020</t>
        </is>
      </c>
      <c r="D2" s="2" t="inlineStr">
        <is>
          <t>May 17, 2019</t>
        </is>
      </c>
    </row>
    <row r="3">
      <c r="A3" s="3" t="inlineStr">
        <is>
          <t>General (Details) [Line Items]</t>
        </is>
      </c>
    </row>
    <row r="4">
      <c r="A4" s="4" t="inlineStr">
        <is>
          <t>Number of additional tokens</t>
        </is>
      </c>
      <c r="C4" s="5" t="n">
        <v>1481481</v>
      </c>
    </row>
    <row r="5">
      <c r="A5" s="4" t="inlineStr">
        <is>
          <t>Fees at minimum discount</t>
        </is>
      </c>
      <c r="C5" s="4" t="inlineStr">
        <is>
          <t>10.00%</t>
        </is>
      </c>
    </row>
    <row r="6">
      <c r="A6" s="4" t="inlineStr">
        <is>
          <t>Description for token reserve</t>
        </is>
      </c>
      <c r="C6" s="4" t="inlineStr">
        <is>
          <t>The Company does not intend to issue 35 million of the 200 million INX Tokens that have been created. In addition, the Company will reserve an additional 20% of INX Tokens received as payment of transaction fees, as long as the total amount of INX Tokens reserved does not exceed 35 million plus 50% of the number of INX Tokens sold by the Company to the public pursuant to the Offering and subsequent offerings of INX Tokens (excluding re-issuances of reacquired INX Tokens), up to a maximum of 100 million INX Tokens. The Company does not intend to issue these reserved INX Tokens for general fundraising purposes; these INX Tokens may be issued to finance extraordinary expenditures, as determined by the Board. In addition, as of December 31, 2020, a total of 17,373,438 INX Tokens are reserved for issuance to employees, directors, advisors and early investors.</t>
        </is>
      </c>
    </row>
    <row r="7">
      <c r="A7" s="4" t="inlineStr">
        <is>
          <t>Receive pro rata distribution</t>
        </is>
      </c>
      <c r="D7" s="4" t="inlineStr">
        <is>
          <t>20.00%</t>
        </is>
      </c>
    </row>
    <row r="8">
      <c r="A8" s="4" t="inlineStr">
        <is>
          <t>Accumulated deficit</t>
        </is>
      </c>
      <c r="C8" s="6" t="n">
        <v>32667</v>
      </c>
    </row>
    <row r="9">
      <c r="A9" s="4" t="inlineStr">
        <is>
          <t>Additional proceeds from offering</t>
        </is>
      </c>
      <c r="C9" s="6" t="n">
        <v>15000</v>
      </c>
    </row>
    <row r="10">
      <c r="A10" s="4" t="inlineStr">
        <is>
          <t>INX Token [Member]</t>
        </is>
      </c>
    </row>
    <row r="11">
      <c r="A11" s="3" t="inlineStr">
        <is>
          <t>General (Details) [Line Items]</t>
        </is>
      </c>
    </row>
    <row r="12">
      <c r="A12" s="4" t="inlineStr">
        <is>
          <t>Number of tokens</t>
        </is>
      </c>
      <c r="C12" s="5" t="n">
        <v>200000000</v>
      </c>
    </row>
    <row r="13">
      <c r="A13" s="4" t="inlineStr">
        <is>
          <t>Public offering tokens</t>
        </is>
      </c>
      <c r="B13" s="5" t="n">
        <v>130000000</v>
      </c>
    </row>
    <row r="14">
      <c r="A14" s="4" t="inlineStr">
        <is>
          <t>Price per token</t>
        </is>
      </c>
      <c r="B14" s="8" t="n">
        <v>0.9</v>
      </c>
    </row>
    <row r="15">
      <c r="A15" s="4" t="inlineStr">
        <is>
          <t>Minimum proceeds from the offering</t>
        </is>
      </c>
      <c r="B15" s="6" t="n">
        <v>7500</v>
      </c>
    </row>
    <row r="16">
      <c r="A16" s="4" t="inlineStr">
        <is>
          <t>Issuance of tokens</t>
        </is>
      </c>
      <c r="C16" s="5" t="n">
        <v>10256128</v>
      </c>
    </row>
    <row r="17">
      <c r="A17" s="4" t="inlineStr">
        <is>
          <t>Total offering proceeds from issuance of tokens</t>
        </is>
      </c>
      <c r="C17" s="6" t="n">
        <v>9232</v>
      </c>
    </row>
    <row r="18">
      <c r="A18" s="4" t="inlineStr">
        <is>
          <t>Financing agreement token amount</t>
        </is>
      </c>
      <c r="C18" s="6" t="n">
        <v>1171</v>
      </c>
    </row>
    <row r="19">
      <c r="A19" s="4" t="inlineStr">
        <is>
          <t>Receive pro rata distribution</t>
        </is>
      </c>
      <c r="D19" s="4" t="inlineStr">
        <is>
          <t>40.00%</t>
        </is>
      </c>
    </row>
    <row r="20">
      <c r="A20" s="4" t="inlineStr">
        <is>
          <t>Triple-V (1999) Ltd. [Member]</t>
        </is>
      </c>
    </row>
    <row r="21">
      <c r="A21" s="3" t="inlineStr">
        <is>
          <t>General (Details) [Line Items]</t>
        </is>
      </c>
    </row>
    <row r="22">
      <c r="A22" s="4" t="inlineStr">
        <is>
          <t>Percentage of shares outstanding</t>
        </is>
      </c>
      <c r="C22" s="4" t="inlineStr">
        <is>
          <t>27.83%</t>
        </is>
      </c>
    </row>
    <row r="23">
      <c r="A23" s="4" t="inlineStr">
        <is>
          <t>A-Labs Finance and Advisory Ltd. [Member]</t>
        </is>
      </c>
    </row>
    <row r="24">
      <c r="A24" s="3" t="inlineStr">
        <is>
          <t>General (Details) [Line Items]</t>
        </is>
      </c>
    </row>
    <row r="25">
      <c r="A25" s="4" t="inlineStr">
        <is>
          <t>Percentage of shares outstanding</t>
        </is>
      </c>
      <c r="C25" s="4" t="inlineStr">
        <is>
          <t>9.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ignificant Accounting Policies (Details) - USD ($) $ in Thousands</t>
        </is>
      </c>
      <c r="B1" s="2" t="inlineStr">
        <is>
          <t>12 Months Ended</t>
        </is>
      </c>
    </row>
    <row r="2">
      <c r="B2" s="2" t="inlineStr">
        <is>
          <t>Dec. 31, 2020</t>
        </is>
      </c>
      <c r="C2" s="2" t="inlineStr">
        <is>
          <t>Dec. 31, 2019</t>
        </is>
      </c>
    </row>
    <row r="3">
      <c r="A3" s="3" t="inlineStr">
        <is>
          <t>Disclosure of significant accounting policies [text block] [Abstract]</t>
        </is>
      </c>
    </row>
    <row r="4">
      <c r="A4" s="4" t="inlineStr">
        <is>
          <t>Simple agreement, decription</t>
        </is>
      </c>
      <c r="B4" s="4" t="inlineStr">
        <is>
          <t>The conversion price for SAFEs issued until June 2020 will be equal to the lower of, (i) 25% discount on the base (undiscounted) price per share of the qualifying financing, and (ii) a fixed price, as set forth in the SAFEs. For SAFEs issued in June 2020, the conversion price will be equal to the lower of, (i) 25% discount on the base (undiscounted) price per share of the qualifying financing, and (ii) a fixed Company valuation divided by the number of Company shares outstanding on a fully-diluted basis (as defined in the SAFEs).</t>
        </is>
      </c>
    </row>
    <row r="5">
      <c r="A5" s="4" t="inlineStr">
        <is>
          <t>Accumulated deficit (in Dollars)</t>
        </is>
      </c>
      <c r="B5" s="6" t="n">
        <v>-32667</v>
      </c>
      <c r="C5" s="6" t="n">
        <v>-8336</v>
      </c>
    </row>
    <row r="6">
      <c r="A6" s="4" t="inlineStr">
        <is>
          <t>Weighted average number of shares ordinary shares</t>
        </is>
      </c>
      <c r="B6" s="5" t="n">
        <v>2030400</v>
      </c>
      <c r="C6" s="5" t="n">
        <v>19528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Liability (Details) - USD ($) $ / shares in Units, $ in Thousands</t>
        </is>
      </c>
      <c r="B1" s="2" t="inlineStr">
        <is>
          <t>12 Months Ended</t>
        </is>
      </c>
    </row>
    <row r="2">
      <c r="B2" s="2" t="inlineStr">
        <is>
          <t>Dec. 31, 2020</t>
        </is>
      </c>
      <c r="C2" s="2" t="inlineStr">
        <is>
          <t>Dec. 31, 2019</t>
        </is>
      </c>
    </row>
    <row r="3">
      <c r="A3" s="3" t="inlineStr">
        <is>
          <t>Inx Token Liability (Details) [Line Items]</t>
        </is>
      </c>
    </row>
    <row r="4">
      <c r="A4" s="4" t="inlineStr">
        <is>
          <t>Fair value of each token</t>
        </is>
      </c>
      <c r="B4" s="6" t="n">
        <v>10256128</v>
      </c>
    </row>
    <row r="5">
      <c r="A5" s="4" t="inlineStr">
        <is>
          <t>Total consideration</t>
        </is>
      </c>
      <c r="B5" s="6" t="n">
        <v>9232</v>
      </c>
    </row>
    <row r="6">
      <c r="A6" s="4" t="inlineStr">
        <is>
          <t>Additional INX token</t>
        </is>
      </c>
      <c r="B6" s="5" t="n">
        <v>1481481</v>
      </c>
    </row>
    <row r="7">
      <c r="A7" s="4" t="inlineStr">
        <is>
          <t>INX token consideration amount</t>
        </is>
      </c>
      <c r="B7" s="6" t="n">
        <v>1171</v>
      </c>
    </row>
    <row r="8">
      <c r="A8" s="4" t="inlineStr">
        <is>
          <t>Offering price</t>
        </is>
      </c>
      <c r="B8" s="8" t="n">
        <v>0.9</v>
      </c>
    </row>
    <row r="9">
      <c r="A9" s="4" t="inlineStr">
        <is>
          <t>Risk free interest, volatility</t>
        </is>
      </c>
      <c r="B9" s="4" t="inlineStr">
        <is>
          <t>0.65%</t>
        </is>
      </c>
      <c r="C9" s="4" t="inlineStr">
        <is>
          <t>2.00%</t>
        </is>
      </c>
    </row>
    <row r="10">
      <c r="A10" s="4" t="inlineStr">
        <is>
          <t>Fair value per token</t>
        </is>
      </c>
      <c r="C10" s="9" t="n">
        <v>0.06237</v>
      </c>
    </row>
    <row r="11">
      <c r="A11" s="4" t="inlineStr">
        <is>
          <t>Expenses on unrealized loss</t>
        </is>
      </c>
      <c r="B11" s="6" t="n">
        <v>12518</v>
      </c>
      <c r="C11" s="6" t="n">
        <v>762</v>
      </c>
    </row>
    <row r="12">
      <c r="A12" s="4" t="inlineStr">
        <is>
          <t>Minimum [Member]</t>
        </is>
      </c>
    </row>
    <row r="13">
      <c r="A13" s="3" t="inlineStr">
        <is>
          <t>Inx Token Liability (Details) [Line Items]</t>
        </is>
      </c>
    </row>
    <row r="14">
      <c r="A14" s="4" t="inlineStr">
        <is>
          <t>INX Tokens</t>
        </is>
      </c>
      <c r="B14" s="4" t="inlineStr">
        <is>
          <t>6 months</t>
        </is>
      </c>
    </row>
    <row r="15">
      <c r="A15" s="4" t="inlineStr">
        <is>
          <t>Maximum [Member]</t>
        </is>
      </c>
    </row>
    <row r="16">
      <c r="A16" s="3" t="inlineStr">
        <is>
          <t>Inx Token Liability (Details) [Line Items]</t>
        </is>
      </c>
    </row>
    <row r="17">
      <c r="A17" s="4" t="inlineStr">
        <is>
          <t>INX Tokens</t>
        </is>
      </c>
      <c r="B17" s="4" t="inlineStr">
        <is>
          <t>24 months</t>
        </is>
      </c>
    </row>
    <row r="18">
      <c r="A18" s="4" t="inlineStr">
        <is>
          <t>level in the fair value hierarchy is level 1 [Member]</t>
        </is>
      </c>
    </row>
    <row r="19">
      <c r="A19" s="3" t="inlineStr">
        <is>
          <t>Inx Token Liability (Details) [Line Items]</t>
        </is>
      </c>
    </row>
    <row r="20">
      <c r="A20" s="4" t="inlineStr">
        <is>
          <t>Offering price</t>
        </is>
      </c>
      <c r="B20" s="6" t="n">
        <v>900</v>
      </c>
    </row>
    <row r="21">
      <c r="A21" s="4" t="inlineStr">
        <is>
          <t>level in the fair value hierarchy applied for such tokens is level 2 [Member] | Minimum [Member]</t>
        </is>
      </c>
    </row>
    <row r="22">
      <c r="A22" s="3" t="inlineStr">
        <is>
          <t>Inx Token Liability (Details) [Line Items]</t>
        </is>
      </c>
    </row>
    <row r="23">
      <c r="A23" s="4" t="inlineStr">
        <is>
          <t>Risk free interest, volatility</t>
        </is>
      </c>
      <c r="B23" s="4" t="inlineStr">
        <is>
          <t>62.46%</t>
        </is>
      </c>
    </row>
    <row r="24">
      <c r="A24" s="4" t="inlineStr">
        <is>
          <t>level in the fair value hierarchy applied for such tokens is level 2 [Member] | Maximum [Member]</t>
        </is>
      </c>
    </row>
    <row r="25">
      <c r="A25" s="3" t="inlineStr">
        <is>
          <t>Inx Token Liability (Details) [Line Items]</t>
        </is>
      </c>
    </row>
    <row r="26">
      <c r="A26" s="4" t="inlineStr">
        <is>
          <t>Risk free interest, volatility</t>
        </is>
      </c>
      <c r="B26" s="4" t="inlineStr">
        <is>
          <t>81.48%</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Liability (Details) - Schedule of the number of INX Tokens that the Company has distributed - USD ($) $ in Thousands</t>
        </is>
      </c>
      <c r="B1" s="2" t="inlineStr">
        <is>
          <t>Dec. 31, 2020</t>
        </is>
      </c>
      <c r="C1" s="2" t="inlineStr">
        <is>
          <t>Dec. 31, 2019</t>
        </is>
      </c>
    </row>
    <row r="2">
      <c r="A2" s="3" t="inlineStr">
        <is>
          <t>Inx Token Liability (Details) - Schedule of the number of INX Tokens that the Company has distributed [Line Items]</t>
        </is>
      </c>
    </row>
    <row r="3">
      <c r="A3" s="4" t="inlineStr">
        <is>
          <t>Total founding shares</t>
        </is>
      </c>
      <c r="B3" s="5" t="n">
        <v>13985939</v>
      </c>
      <c r="C3" s="5" t="n">
        <v>13985939</v>
      </c>
    </row>
    <row r="4">
      <c r="A4" s="4" t="inlineStr">
        <is>
          <t>Total fair value</t>
        </is>
      </c>
      <c r="B4" s="5" t="n">
        <v>30697171</v>
      </c>
      <c r="C4" s="5" t="n">
        <v>18892062</v>
      </c>
    </row>
    <row r="5">
      <c r="A5" s="4" t="inlineStr">
        <is>
          <t>INX Token liability (in Dollars)</t>
        </is>
      </c>
      <c r="B5" s="6" t="n">
        <v>24106</v>
      </c>
      <c r="C5" s="6" t="n">
        <v>1179</v>
      </c>
    </row>
    <row r="6">
      <c r="A6" s="4" t="inlineStr">
        <is>
          <t>Triple-V [Member]</t>
        </is>
      </c>
    </row>
    <row r="7">
      <c r="A7" s="3" t="inlineStr">
        <is>
          <t>Inx Token Liability (Details) - Schedule of the number of INX Tokens that the Company has distributed [Line Items]</t>
        </is>
      </c>
    </row>
    <row r="8">
      <c r="A8" s="4" t="inlineStr">
        <is>
          <t>Total founding shares</t>
        </is>
      </c>
      <c r="B8" s="5" t="n">
        <v>9435939</v>
      </c>
      <c r="C8" s="5" t="n">
        <v>9435939</v>
      </c>
    </row>
    <row r="9">
      <c r="A9" s="4" t="inlineStr">
        <is>
          <t>A-Labs [Member]</t>
        </is>
      </c>
    </row>
    <row r="10">
      <c r="A10" s="3" t="inlineStr">
        <is>
          <t>Inx Token Liability (Details) - Schedule of the number of INX Tokens that the Company has distributed [Line Items]</t>
        </is>
      </c>
    </row>
    <row r="11">
      <c r="A11" s="4" t="inlineStr">
        <is>
          <t>Total founding shares</t>
        </is>
      </c>
      <c r="B11" s="5" t="n">
        <v>4550000</v>
      </c>
      <c r="C11" s="5" t="n">
        <v>4550000</v>
      </c>
    </row>
    <row r="12">
      <c r="A12" s="4" t="inlineStr">
        <is>
          <t>Investors [Member]</t>
        </is>
      </c>
    </row>
    <row r="13">
      <c r="A13" s="3" t="inlineStr">
        <is>
          <t>Inx Token Liability (Details) - Schedule of the number of INX Tokens that the Company has distributed [Line Items]</t>
        </is>
      </c>
    </row>
    <row r="14">
      <c r="A14" s="4" t="inlineStr">
        <is>
          <t>Total</t>
        </is>
      </c>
      <c r="B14" s="5" t="n">
        <v>2549481</v>
      </c>
      <c r="C14" s="5" t="n">
        <v>1068000</v>
      </c>
    </row>
    <row r="15">
      <c r="A15" s="4" t="inlineStr">
        <is>
          <t>Issued in the Offering [Member]</t>
        </is>
      </c>
    </row>
    <row r="16">
      <c r="A16" s="3" t="inlineStr">
        <is>
          <t>Inx Token Liability (Details) - Schedule of the number of INX Tokens that the Company has distributed [Line Items]</t>
        </is>
      </c>
    </row>
    <row r="17">
      <c r="A17" s="4" t="inlineStr">
        <is>
          <t>Total</t>
        </is>
      </c>
      <c r="B17" s="5" t="n">
        <v>10256128</v>
      </c>
    </row>
    <row r="18">
      <c r="A18" s="4" t="inlineStr">
        <is>
          <t>Holders of convertible loans [Member]</t>
        </is>
      </c>
    </row>
    <row r="19">
      <c r="A19" s="3" t="inlineStr">
        <is>
          <t>Inx Token Liability (Details) - Schedule of the number of INX Tokens that the Company has distributed [Line Items]</t>
        </is>
      </c>
    </row>
    <row r="20">
      <c r="A20" s="4" t="inlineStr">
        <is>
          <t>Total</t>
        </is>
      </c>
      <c r="B20" s="5" t="n">
        <v>2690623</v>
      </c>
      <c r="C20" s="5" t="n">
        <v>2690623</v>
      </c>
    </row>
    <row r="21">
      <c r="A21" s="4" t="inlineStr">
        <is>
          <t>Service providers [Member]</t>
        </is>
      </c>
    </row>
    <row r="22">
      <c r="A22" s="3" t="inlineStr">
        <is>
          <t>Inx Token Liability (Details) - Schedule of the number of INX Tokens that the Company has distributed [Line Items]</t>
        </is>
      </c>
    </row>
    <row r="23">
      <c r="A23" s="4" t="inlineStr">
        <is>
          <t>Total</t>
        </is>
      </c>
      <c r="B23" s="5" t="n">
        <v>1215000</v>
      </c>
      <c r="C23" s="5" t="n">
        <v>114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Ordinary shares, par value (in Pounds per share)</t>
        </is>
      </c>
      <c r="B3" s="7" t="n">
        <v>0.001</v>
      </c>
      <c r="C3" s="7" t="n">
        <v>0.001</v>
      </c>
    </row>
    <row r="4">
      <c r="A4" s="4" t="inlineStr">
        <is>
          <t>Ordinary shares, authorized</t>
        </is>
      </c>
      <c r="B4" s="5" t="n">
        <v>100000000</v>
      </c>
      <c r="C4" s="5" t="n">
        <v>100000000</v>
      </c>
    </row>
    <row r="5">
      <c r="A5" s="4" t="inlineStr">
        <is>
          <t>Ordinary shares, issued</t>
        </is>
      </c>
      <c r="B5" s="5" t="n">
        <v>13639451</v>
      </c>
      <c r="C5" s="5" t="n">
        <v>11412930</v>
      </c>
    </row>
    <row r="6">
      <c r="A6" s="4" t="inlineStr">
        <is>
          <t>Ordinary shares, outstanding</t>
        </is>
      </c>
      <c r="B6" s="5" t="n">
        <v>13639451</v>
      </c>
      <c r="C6" s="5" t="n">
        <v>11412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Inx Token Liability (Details) - Schedule of the fair values of INX Tokens free of, or subject to lock-up agreements and the discount rates $ in Thousands</t>
        </is>
      </c>
      <c r="B1" s="2" t="inlineStr">
        <is>
          <t>12 Months Ended</t>
        </is>
      </c>
    </row>
    <row r="2">
      <c r="B2" s="2" t="inlineStr">
        <is>
          <t>Dec. 31, 2020USD ($)shares</t>
        </is>
      </c>
    </row>
    <row r="3">
      <c r="A3" s="3" t="inlineStr">
        <is>
          <t>Inx Token Liability (Details) - Schedule of the fair values of INX Tokens free of, or subject to lock-up agreements and the discount rates [Line Items]</t>
        </is>
      </c>
    </row>
    <row r="4">
      <c r="A4" s="4" t="inlineStr">
        <is>
          <t>Number of INX tokens | shares</t>
        </is>
      </c>
      <c r="B4" s="5" t="n">
        <v>30697171</v>
      </c>
    </row>
    <row r="5">
      <c r="A5" s="4" t="inlineStr">
        <is>
          <t>Total fair value | $</t>
        </is>
      </c>
      <c r="B5" s="6" t="n">
        <v>24106</v>
      </c>
    </row>
    <row r="6">
      <c r="A6" s="4" t="inlineStr">
        <is>
          <t>Not subject to lock-up [Member]</t>
        </is>
      </c>
    </row>
    <row r="7">
      <c r="A7" s="3" t="inlineStr">
        <is>
          <t>Inx Token Liability (Details) - Schedule of the fair values of INX Tokens free of, or subject to lock-up agreements and the discount rates [Line Items]</t>
        </is>
      </c>
    </row>
    <row r="8">
      <c r="A8" s="4" t="inlineStr">
        <is>
          <t>Discount rate</t>
        </is>
      </c>
      <c r="B8" s="4" t="inlineStr">
        <is>
          <t>0.00%</t>
        </is>
      </c>
    </row>
    <row r="9">
      <c r="A9" s="4" t="inlineStr">
        <is>
          <t>Number of INX tokens | shares</t>
        </is>
      </c>
      <c r="B9" s="5" t="n">
        <v>10256128</v>
      </c>
    </row>
    <row r="10">
      <c r="A10" s="4" t="inlineStr">
        <is>
          <t>Total fair value | $</t>
        </is>
      </c>
      <c r="B10" s="6" t="n">
        <v>9232</v>
      </c>
    </row>
    <row r="11">
      <c r="A11" s="4" t="inlineStr">
        <is>
          <t>Subject to lock-up through February 2021 [Member]</t>
        </is>
      </c>
    </row>
    <row r="12">
      <c r="A12" s="3" t="inlineStr">
        <is>
          <t>Inx Token Liability (Details) - Schedule of the fair values of INX Tokens free of, or subject to lock-up agreements and the discount rates [Line Items]</t>
        </is>
      </c>
    </row>
    <row r="13">
      <c r="A13" s="4" t="inlineStr">
        <is>
          <t>Discount rate</t>
        </is>
      </c>
      <c r="B13" s="4" t="inlineStr">
        <is>
          <t>6.35%</t>
        </is>
      </c>
    </row>
    <row r="14">
      <c r="A14" s="4" t="inlineStr">
        <is>
          <t>Number of INX tokens | shares</t>
        </is>
      </c>
      <c r="B14" s="5" t="n">
        <v>2553124</v>
      </c>
    </row>
    <row r="15">
      <c r="A15" s="4" t="inlineStr">
        <is>
          <t>Total fair value | $</t>
        </is>
      </c>
      <c r="B15" s="6" t="n">
        <v>2152</v>
      </c>
    </row>
    <row r="16">
      <c r="A16" s="4" t="inlineStr">
        <is>
          <t>Subject to lock-up through September 2021 [Member]</t>
        </is>
      </c>
    </row>
    <row r="17">
      <c r="A17" s="3" t="inlineStr">
        <is>
          <t>Inx Token Liability (Details) - Schedule of the fair values of INX Tokens free of, or subject to lock-up agreements and the discount rates [Line Items]</t>
        </is>
      </c>
    </row>
    <row r="18">
      <c r="A18" s="4" t="inlineStr">
        <is>
          <t>Discount rate</t>
        </is>
      </c>
      <c r="B18" s="4" t="inlineStr">
        <is>
          <t>12.09%</t>
        </is>
      </c>
    </row>
    <row r="19">
      <c r="A19" s="4" t="inlineStr">
        <is>
          <t>Number of INX tokens | shares</t>
        </is>
      </c>
      <c r="B19" s="5" t="n">
        <v>1481481</v>
      </c>
    </row>
    <row r="20">
      <c r="A20" s="4" t="inlineStr">
        <is>
          <t>Total fair value | $</t>
        </is>
      </c>
      <c r="B20" s="6" t="n">
        <v>1171</v>
      </c>
    </row>
    <row r="21">
      <c r="A21" s="4" t="inlineStr">
        <is>
          <t>Subject to lock-up through April 2023 [Member]</t>
        </is>
      </c>
    </row>
    <row r="22">
      <c r="A22" s="3" t="inlineStr">
        <is>
          <t>Inx Token Liability (Details) - Schedule of the fair values of INX Tokens free of, or subject to lock-up agreements and the discount rates [Line Items]</t>
        </is>
      </c>
    </row>
    <row r="23">
      <c r="A23" s="4" t="inlineStr">
        <is>
          <t>Discount rate</t>
        </is>
      </c>
      <c r="B23" s="4" t="inlineStr">
        <is>
          <t>21.77%</t>
        </is>
      </c>
    </row>
    <row r="24">
      <c r="A24" s="4" t="inlineStr">
        <is>
          <t>Number of INX tokens | shares</t>
        </is>
      </c>
      <c r="B24" s="5" t="n">
        <v>16406438</v>
      </c>
    </row>
    <row r="25">
      <c r="A25" s="4" t="inlineStr">
        <is>
          <t>Total fair value | $</t>
        </is>
      </c>
      <c r="B25" s="6" t="n">
        <v>115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x Token Liability (Details) - Schedule of a quantitative sensitivity analysis of certain inputs that are significant to the fair value measurement</t>
        </is>
      </c>
      <c r="B1" s="2" t="inlineStr">
        <is>
          <t>12 Months Ended</t>
        </is>
      </c>
    </row>
    <row r="2">
      <c r="B2" s="2" t="inlineStr">
        <is>
          <t>Dec. 31, 2020</t>
        </is>
      </c>
    </row>
    <row r="3">
      <c r="A3" s="4" t="inlineStr">
        <is>
          <t>Price of the INX Ordinary share [Member]</t>
        </is>
      </c>
    </row>
    <row r="4">
      <c r="A4" s="3" t="inlineStr">
        <is>
          <t>Inx Token Liability (Details) - Schedule of a quantitative sensitivity analysis of certain inputs that are significant to the fair value measurement [Line Items]</t>
        </is>
      </c>
    </row>
    <row r="5">
      <c r="A5" s="4" t="inlineStr">
        <is>
          <t>Significant inputs</t>
        </is>
      </c>
      <c r="B5" s="4" t="inlineStr">
        <is>
          <t>Price of the INX Ordinary share</t>
        </is>
      </c>
    </row>
    <row r="6">
      <c r="A6" s="4" t="inlineStr">
        <is>
          <t>Input used</t>
        </is>
      </c>
      <c r="B6" s="4" t="inlineStr">
        <is>
          <t>December 2019: $0.98</t>
        </is>
      </c>
    </row>
    <row r="7">
      <c r="A7" s="4" t="inlineStr">
        <is>
          <t>Sensitivity of the input to fair value</t>
        </is>
      </c>
      <c r="B7" s="4" t="inlineStr">
        <is>
          <t>10% increase (decrease) in the share price would result in increase (decrease) in fair value as of December 31, 2019 by $120.</t>
        </is>
      </c>
    </row>
    <row r="8">
      <c r="A8" s="4" t="inlineStr">
        <is>
          <t>Number of INX tokens expected to be issued in the Offering [Member]</t>
        </is>
      </c>
    </row>
    <row r="9">
      <c r="A9" s="3" t="inlineStr">
        <is>
          <t>Inx Token Liability (Details) - Schedule of a quantitative sensitivity analysis of certain inputs that are significant to the fair value measurement [Line Items]</t>
        </is>
      </c>
    </row>
    <row r="10">
      <c r="A10" s="4" t="inlineStr">
        <is>
          <t>Significant inputs</t>
        </is>
      </c>
      <c r="B10" s="4" t="inlineStr">
        <is>
          <t>Number of INX tokens expected to be issued in the Offering</t>
        </is>
      </c>
    </row>
    <row r="11">
      <c r="A11" s="4" t="inlineStr">
        <is>
          <t>Input used</t>
        </is>
      </c>
      <c r="B11" s="4" t="inlineStr">
        <is>
          <t>130 million</t>
        </is>
      </c>
    </row>
    <row r="12">
      <c r="A12" s="4" t="inlineStr">
        <is>
          <t>Sensitivity of the input to fair value</t>
        </is>
      </c>
      <c r="B12" s="4" t="inlineStr">
        <is>
          <t>Decrease of 50 million in the number of INX Tokens would result in an increase in fair value as of December 31, 2019 by $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21" customWidth="1" min="3" max="3"/>
  </cols>
  <sheetData>
    <row r="1">
      <c r="A1" s="1" t="inlineStr">
        <is>
          <t>Inx Token Warrant Liability (Details) $ in Thousands</t>
        </is>
      </c>
      <c r="B1" s="2" t="inlineStr">
        <is>
          <t>12 Months Ended</t>
        </is>
      </c>
    </row>
    <row r="2">
      <c r="B2" s="2" t="inlineStr">
        <is>
          <t>Dec. 31, 2020USD ($)shares</t>
        </is>
      </c>
      <c r="C2" s="2" t="inlineStr">
        <is>
          <t>Dec. 31, 2019USD ($)</t>
        </is>
      </c>
    </row>
    <row r="3">
      <c r="A3" s="3" t="inlineStr">
        <is>
          <t>Inx Token Warrant Liability (Details) [Line Items]</t>
        </is>
      </c>
    </row>
    <row r="4">
      <c r="A4" s="4" t="inlineStr">
        <is>
          <t>Shares issued (in Shares) | shares</t>
        </is>
      </c>
      <c r="B4" s="5" t="n">
        <v>17373438</v>
      </c>
    </row>
    <row r="5">
      <c r="A5" s="4" t="inlineStr">
        <is>
          <t>Amount issued</t>
        </is>
      </c>
      <c r="B5" s="6" t="n">
        <v>1333000</v>
      </c>
    </row>
    <row r="6">
      <c r="A6" s="4" t="inlineStr">
        <is>
          <t>Additional shares to be issued (in Shares) | shares</t>
        </is>
      </c>
      <c r="B6" s="5" t="n">
        <v>6676083</v>
      </c>
    </row>
    <row r="7">
      <c r="A7" s="4" t="inlineStr">
        <is>
          <t>Number of share options outstanding in share-based payment arrangement</t>
        </is>
      </c>
      <c r="B7" s="5" t="n">
        <v>5906083</v>
      </c>
    </row>
    <row r="8">
      <c r="A8" s="4" t="inlineStr">
        <is>
          <t>Token based compensation</t>
        </is>
      </c>
      <c r="B8" s="6" t="n">
        <v>570</v>
      </c>
      <c r="C8" s="6" t="n">
        <v>202</v>
      </c>
    </row>
    <row r="9">
      <c r="A9" s="4" t="inlineStr">
        <is>
          <t>Warrant agreement period, description</t>
        </is>
      </c>
      <c r="B9" s="4" t="inlineStr">
        <is>
          <t>INX token warrants are subject to lock-up agreements for periods of 6 to 24 months following the date the Offering was declared effective by the SEC in August 2020.</t>
        </is>
      </c>
    </row>
    <row r="10">
      <c r="A10" s="4" t="inlineStr">
        <is>
          <t>INX Token [Member]</t>
        </is>
      </c>
    </row>
    <row r="11">
      <c r="A11" s="3" t="inlineStr">
        <is>
          <t>Inx Token Warrant Liability (Details) [Line Items]</t>
        </is>
      </c>
    </row>
    <row r="12">
      <c r="A12" s="4" t="inlineStr">
        <is>
          <t>Token based compensation</t>
        </is>
      </c>
      <c r="B12" s="6" t="n">
        <v>3933</v>
      </c>
      <c r="C12" s="6" t="n">
        <v>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Warrant Liability (Details) - Schedule of warrant liability composition - USD ($) $ in Thousands</t>
        </is>
      </c>
      <c r="B1" s="2" t="inlineStr">
        <is>
          <t>12 Months Ended</t>
        </is>
      </c>
    </row>
    <row r="2">
      <c r="B2" s="2" t="inlineStr">
        <is>
          <t>Dec. 31, 2020</t>
        </is>
      </c>
      <c r="C2" s="2" t="inlineStr">
        <is>
          <t>Dec. 31, 2019</t>
        </is>
      </c>
    </row>
    <row r="3">
      <c r="A3" s="3" t="inlineStr">
        <is>
          <t>Schedule of warrant liability composition [Abstract]</t>
        </is>
      </c>
    </row>
    <row r="4">
      <c r="A4" s="4" t="inlineStr">
        <is>
          <t>Obligation to issue INX Tokens to early investors</t>
        </is>
      </c>
      <c r="B4" s="6" t="n">
        <v>318</v>
      </c>
      <c r="C4" s="6" t="n">
        <v>109</v>
      </c>
    </row>
    <row r="5">
      <c r="A5" s="4" t="inlineStr">
        <is>
          <t>Warrants granted to employees and service providers</t>
        </is>
      </c>
      <c r="B5" s="5" t="n">
        <v>3931</v>
      </c>
      <c r="C5" s="5" t="n">
        <v>4</v>
      </c>
    </row>
    <row r="6">
      <c r="A6" s="4" t="inlineStr">
        <is>
          <t>Total</t>
        </is>
      </c>
      <c r="B6" s="6" t="n">
        <v>4249</v>
      </c>
      <c r="C6" s="6" t="n">
        <v>1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x Token Warrant Liability (Details) - Schedule of black-scholes pricing model used for the fair value measurement of INX Tokens warrants - $ / shares</t>
        </is>
      </c>
      <c r="C1" s="2" t="inlineStr">
        <is>
          <t>12 Months Ended</t>
        </is>
      </c>
    </row>
    <row r="2">
      <c r="C2" s="2" t="inlineStr">
        <is>
          <t>Dec. 31, 2020</t>
        </is>
      </c>
      <c r="D2" s="2" t="inlineStr">
        <is>
          <t>Dec. 31, 2019</t>
        </is>
      </c>
    </row>
    <row r="3">
      <c r="A3" s="3" t="inlineStr">
        <is>
          <t>Inx Token Warrant Liability (Details) - Schedule of black-scholes pricing model used for the fair value measurement of INX Tokens warrants [Line Items]</t>
        </is>
      </c>
    </row>
    <row r="4">
      <c r="A4" s="4" t="inlineStr">
        <is>
          <t>Expected volatility of the token prices (%)</t>
        </is>
      </c>
      <c r="C4" s="4" t="inlineStr">
        <is>
          <t>99.26%</t>
        </is>
      </c>
      <c r="D4" s="4" t="inlineStr">
        <is>
          <t>123.69%</t>
        </is>
      </c>
    </row>
    <row r="5">
      <c r="A5" s="4" t="inlineStr">
        <is>
          <t>Risk-free interest rate (%)</t>
        </is>
      </c>
      <c r="C5" s="4" t="inlineStr">
        <is>
          <t>0.65%</t>
        </is>
      </c>
      <c r="D5" s="4" t="inlineStr">
        <is>
          <t>2.00%</t>
        </is>
      </c>
    </row>
    <row r="6">
      <c r="A6" s="4" t="inlineStr">
        <is>
          <t>Expected life of warrant (years)</t>
        </is>
      </c>
      <c r="C6" s="4" t="inlineStr">
        <is>
          <t>10 years</t>
        </is>
      </c>
      <c r="D6" s="4" t="inlineStr">
        <is>
          <t>10 years</t>
        </is>
      </c>
    </row>
    <row r="7">
      <c r="A7" s="4" t="inlineStr">
        <is>
          <t>Exercise price (in Dollars per share)</t>
        </is>
      </c>
      <c r="C7" s="10" t="n">
        <v>3.133</v>
      </c>
      <c r="D7" s="8" t="n">
        <v>0.98</v>
      </c>
    </row>
    <row r="8">
      <c r="A8" s="4" t="inlineStr">
        <is>
          <t>Bottom of range [member]</t>
        </is>
      </c>
    </row>
    <row r="9">
      <c r="A9" s="3" t="inlineStr">
        <is>
          <t>Inx Token Warrant Liability (Details) - Schedule of black-scholes pricing model used for the fair value measurement of INX Tokens warrants [Line Items]</t>
        </is>
      </c>
    </row>
    <row r="10">
      <c r="A10" s="4" t="inlineStr">
        <is>
          <t>Expected volatility of the token prices (%)</t>
        </is>
      </c>
      <c r="C10" s="4" t="inlineStr">
        <is>
          <t>65.00%</t>
        </is>
      </c>
    </row>
    <row r="11">
      <c r="A11" s="4" t="inlineStr">
        <is>
          <t>Expected life of warrant (years)</t>
        </is>
      </c>
      <c r="B11" s="4" t="inlineStr">
        <is>
          <t>[1]</t>
        </is>
      </c>
      <c r="C11" s="4" t="inlineStr">
        <is>
          <t>3 months</t>
        </is>
      </c>
    </row>
    <row r="12">
      <c r="A12" s="4" t="inlineStr">
        <is>
          <t>Exercise price (in Dollars per share)</t>
        </is>
      </c>
      <c r="C12" s="8" t="n">
        <v>0.01</v>
      </c>
    </row>
    <row r="13">
      <c r="A13" s="4" t="inlineStr">
        <is>
          <t>Top of range [member]</t>
        </is>
      </c>
    </row>
    <row r="14">
      <c r="A14" s="3" t="inlineStr">
        <is>
          <t>Inx Token Warrant Liability (Details) - Schedule of black-scholes pricing model used for the fair value measurement of INX Tokens warrants [Line Items]</t>
        </is>
      </c>
    </row>
    <row r="15">
      <c r="A15" s="4" t="inlineStr">
        <is>
          <t>Expected volatility of the token prices (%)</t>
        </is>
      </c>
      <c r="C15" s="4" t="inlineStr">
        <is>
          <t>99.30%</t>
        </is>
      </c>
    </row>
    <row r="16">
      <c r="A16" s="4" t="inlineStr">
        <is>
          <t>Expected life of warrant (years)</t>
        </is>
      </c>
      <c r="B16" s="4" t="inlineStr">
        <is>
          <t>[1]</t>
        </is>
      </c>
      <c r="C16" s="4" t="inlineStr">
        <is>
          <t>4 years</t>
        </is>
      </c>
    </row>
    <row r="17">
      <c r="A17" s="4" t="inlineStr">
        <is>
          <t>Exercise price (in Dollars per share)</t>
        </is>
      </c>
      <c r="C17" s="8" t="n">
        <v>0.9</v>
      </c>
    </row>
    <row r="18"/>
    <row r="19">
      <c r="A19" s="4" t="inlineStr">
        <is>
          <t>[1]</t>
        </is>
      </c>
      <c r="B19" s="4" t="inlineStr">
        <is>
          <t>INX Token warrant granted with no expiration date were valued as the INX Token fair value.</t>
        </is>
      </c>
    </row>
  </sheetData>
  <mergeCells count="4">
    <mergeCell ref="A1:B2"/>
    <mergeCell ref="C1:D1"/>
    <mergeCell ref="A18:C18"/>
    <mergeCell ref="B19:C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Inx Token Warrant Liability (Details) - Schedule of changes in the number of INX Tokens warrants and their weighted average exercise prices</t>
        </is>
      </c>
      <c r="C1" s="2" t="inlineStr">
        <is>
          <t>12 Months Ended</t>
        </is>
      </c>
    </row>
    <row r="2">
      <c r="C2" s="2" t="inlineStr">
        <is>
          <t>Dec. 31, 2020$ / sharesshares</t>
        </is>
      </c>
      <c r="D2" s="2" t="inlineStr">
        <is>
          <t>Dec. 31, 2019$ / sharesshares</t>
        </is>
      </c>
    </row>
    <row r="3">
      <c r="A3" s="3" t="inlineStr">
        <is>
          <t>Inx Token Warrant Liability (Details) - Schedule of changes in the number of INX Tokens warrants and their weighted average exercise prices [Line Items]</t>
        </is>
      </c>
    </row>
    <row r="4">
      <c r="A4" s="4" t="inlineStr">
        <is>
          <t>Obligation exercised (tokens issued) during the year</t>
        </is>
      </c>
      <c r="C4" s="10" t="n">
        <v>3.133</v>
      </c>
      <c r="D4" s="8" t="n">
        <v>0.98</v>
      </c>
    </row>
    <row r="5">
      <c r="A5" s="4" t="inlineStr">
        <is>
          <t>INX Token warrants outstanding at the end of year</t>
        </is>
      </c>
      <c r="C5" s="5" t="n">
        <v>5906083</v>
      </c>
    </row>
    <row r="6">
      <c r="A6" s="4" t="inlineStr">
        <is>
          <t>Weighted average exercise price [Member]</t>
        </is>
      </c>
    </row>
    <row r="7">
      <c r="A7" s="3" t="inlineStr">
        <is>
          <t>Inx Token Warrant Liability (Details) - Schedule of changes in the number of INX Tokens warrants and their weighted average exercise prices [Line Items]</t>
        </is>
      </c>
    </row>
    <row r="8">
      <c r="A8" s="4" t="inlineStr">
        <is>
          <t>INX Tokens warrants outstanding at beginning of year</t>
        </is>
      </c>
      <c r="C8" s="10" t="n">
        <v>0.016</v>
      </c>
      <c r="D8" s="11" t="n">
        <v>0.011</v>
      </c>
    </row>
    <row r="9">
      <c r="A9" s="4" t="inlineStr">
        <is>
          <t>INX Token warrants granted during the year</t>
        </is>
      </c>
      <c r="C9" s="11" t="n">
        <v>0.286</v>
      </c>
      <c r="D9" s="11" t="n">
        <v>0.057</v>
      </c>
    </row>
    <row r="10">
      <c r="A10" s="4" t="inlineStr">
        <is>
          <t>Obligation exercised (tokens issued) during the year</t>
        </is>
      </c>
      <c r="C10" s="12" t="n">
        <v>0.01</v>
      </c>
      <c r="D10" s="4" t="inlineStr">
        <is>
          <t xml:space="preserve"> </t>
        </is>
      </c>
    </row>
    <row r="11">
      <c r="A11" s="4" t="inlineStr">
        <is>
          <t>INX Token warrants outstanding at the end of year</t>
        </is>
      </c>
      <c r="C11" s="11" t="n">
        <v>0.067</v>
      </c>
      <c r="D11" s="11" t="n">
        <v>0.016</v>
      </c>
    </row>
    <row r="12">
      <c r="A12" s="4" t="inlineStr">
        <is>
          <t>INX Token warrants exercisable at end of year</t>
        </is>
      </c>
      <c r="B12" s="4" t="inlineStr">
        <is>
          <t>[1]</t>
        </is>
      </c>
      <c r="C12" s="10" t="n">
        <v>0.08</v>
      </c>
      <c r="D12" s="10" t="n">
        <v>0.021</v>
      </c>
    </row>
    <row r="13">
      <c r="A13" s="4" t="inlineStr">
        <is>
          <t>Number of tokens [Member]</t>
        </is>
      </c>
    </row>
    <row r="14">
      <c r="A14" s="3" t="inlineStr">
        <is>
          <t>Inx Token Warrant Liability (Details) - Schedule of changes in the number of INX Tokens warrants and their weighted average exercise prices [Line Items]</t>
        </is>
      </c>
    </row>
    <row r="15">
      <c r="A15" s="4" t="inlineStr">
        <is>
          <t>INX Tokens warrants outstanding at beginning of year</t>
        </is>
      </c>
      <c r="C15" s="5" t="n">
        <v>5086250</v>
      </c>
      <c r="D15" s="5" t="n">
        <v>4482500</v>
      </c>
    </row>
    <row r="16">
      <c r="A16" s="4" t="inlineStr">
        <is>
          <t>INX Token warrants granted during the year</t>
        </is>
      </c>
      <c r="C16" s="5" t="n">
        <v>1084833</v>
      </c>
      <c r="D16" s="5" t="n">
        <v>603750</v>
      </c>
    </row>
    <row r="17">
      <c r="A17" s="4" t="inlineStr">
        <is>
          <t>Obligation exercised (tokens issued) during the year (in Shares) | shares</t>
        </is>
      </c>
      <c r="C17" s="5" t="n">
        <v>-265000</v>
      </c>
      <c r="D17" s="4" t="inlineStr">
        <is>
          <t xml:space="preserve"> </t>
        </is>
      </c>
    </row>
    <row r="18">
      <c r="A18" s="4" t="inlineStr">
        <is>
          <t>INX Token warrants outstanding at the end of year</t>
        </is>
      </c>
      <c r="C18" s="5" t="n">
        <v>5906083</v>
      </c>
      <c r="D18" s="5" t="n">
        <v>5086250</v>
      </c>
    </row>
    <row r="19">
      <c r="A19" s="4" t="inlineStr">
        <is>
          <t>INX Token warrants exercisable at end of year</t>
        </is>
      </c>
      <c r="B19" s="4" t="inlineStr">
        <is>
          <t>[1]</t>
        </is>
      </c>
      <c r="C19" s="5" t="n">
        <v>398762</v>
      </c>
      <c r="D19" s="5" t="n">
        <v>247500</v>
      </c>
    </row>
    <row r="20"/>
    <row r="21">
      <c r="A21" s="4" t="inlineStr">
        <is>
          <t>[1]</t>
        </is>
      </c>
      <c r="B21" s="4" t="inlineStr">
        <is>
          <t>As of December 31, 2020, all exercisable INX token warrants are subject to lock-up agreements for periods of 6 to 24 months following the date the Offering was declared effective by the SEC in August 2020.</t>
        </is>
      </c>
    </row>
  </sheetData>
  <mergeCells count="4">
    <mergeCell ref="A1:B2"/>
    <mergeCell ref="C1:D1"/>
    <mergeCell ref="A20:C20"/>
    <mergeCell ref="B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asset balances - USD ($) $ in Thousands</t>
        </is>
      </c>
      <c r="B1" s="2" t="inlineStr">
        <is>
          <t>Dec. 31, 2020</t>
        </is>
      </c>
      <c r="C1" s="2" t="inlineStr">
        <is>
          <t>Dec. 31, 2019</t>
        </is>
      </c>
    </row>
    <row r="2">
      <c r="A2" s="3" t="inlineStr">
        <is>
          <t>Assets:</t>
        </is>
      </c>
    </row>
    <row r="3">
      <c r="A3" s="4" t="inlineStr">
        <is>
          <t>Receivable - funds held by related party</t>
        </is>
      </c>
      <c r="B3" s="6" t="n">
        <v>33</v>
      </c>
      <c r="C3" s="6" t="n">
        <v>14</v>
      </c>
    </row>
    <row r="4">
      <c r="A4" s="4" t="inlineStr">
        <is>
          <t>Prepaid expenses</t>
        </is>
      </c>
      <c r="B4" s="5" t="n">
        <v>207</v>
      </c>
      <c r="C4" s="5" t="n">
        <v>255</v>
      </c>
    </row>
    <row r="5">
      <c r="A5" s="3" t="inlineStr">
        <is>
          <t>Liabilities:</t>
        </is>
      </c>
    </row>
    <row r="6">
      <c r="A6" s="4" t="inlineStr">
        <is>
          <t>Account payables</t>
        </is>
      </c>
      <c r="B6" s="5" t="n">
        <v>16</v>
      </c>
      <c r="C6" s="5" t="n">
        <v>13</v>
      </c>
    </row>
    <row r="7">
      <c r="A7" s="4" t="inlineStr">
        <is>
          <t>Accrued bonuses</t>
        </is>
      </c>
      <c r="B7" s="5" t="n">
        <v>450</v>
      </c>
      <c r="C7" s="4" t="inlineStr">
        <is>
          <t xml:space="preserve"> </t>
        </is>
      </c>
    </row>
    <row r="8">
      <c r="A8" s="4" t="inlineStr">
        <is>
          <t>INX Token liability</t>
        </is>
      </c>
      <c r="B8" s="5" t="n">
        <v>11429</v>
      </c>
      <c r="C8" s="5" t="n">
        <v>1008</v>
      </c>
    </row>
    <row r="9">
      <c r="A9" s="4" t="inlineStr">
        <is>
          <t>INX Token warrant liability</t>
        </is>
      </c>
      <c r="B9" s="5" t="n">
        <v>2177</v>
      </c>
      <c r="C9" s="5" t="n">
        <v>43</v>
      </c>
    </row>
    <row r="10">
      <c r="A10" s="4" t="inlineStr">
        <is>
          <t>Convertible loans</t>
        </is>
      </c>
      <c r="B10" s="6" t="n">
        <v>52</v>
      </c>
      <c r="C10"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61" customWidth="1" min="2" max="2"/>
    <col width="16" customWidth="1" min="3" max="3"/>
    <col width="14" customWidth="1" min="4" max="4"/>
  </cols>
  <sheetData>
    <row r="1">
      <c r="A1" s="1" t="inlineStr">
        <is>
          <t>Related Parties (Details) - Schedule of transactions - USD ($) $ in Thousands</t>
        </is>
      </c>
      <c r="C1" s="2" t="inlineStr">
        <is>
          <t>12 Months Ended</t>
        </is>
      </c>
    </row>
    <row r="2">
      <c r="C2" s="2" t="inlineStr">
        <is>
          <t>Dec. 31, 2020</t>
        </is>
      </c>
      <c r="D2" s="2" t="inlineStr">
        <is>
          <t>Dec. 31, 2019</t>
        </is>
      </c>
    </row>
    <row r="3">
      <c r="A3" s="3" t="inlineStr">
        <is>
          <t>Schedule of transactions [Abstract]</t>
        </is>
      </c>
    </row>
    <row r="4">
      <c r="A4" s="4" t="inlineStr">
        <is>
          <t>Sales and marketing</t>
        </is>
      </c>
      <c r="B4" s="4" t="inlineStr">
        <is>
          <t>[1]</t>
        </is>
      </c>
      <c r="C4" s="6" t="n">
        <v>549</v>
      </c>
      <c r="D4" s="6" t="n">
        <v>3</v>
      </c>
    </row>
    <row r="5">
      <c r="A5" s="4" t="inlineStr">
        <is>
          <t>General and administrative</t>
        </is>
      </c>
      <c r="B5" s="4" t="inlineStr">
        <is>
          <t>[1]</t>
        </is>
      </c>
      <c r="C5" s="5" t="n">
        <v>1280</v>
      </c>
      <c r="D5" s="5" t="n">
        <v>99</v>
      </c>
    </row>
    <row r="6">
      <c r="A6" s="4" t="inlineStr">
        <is>
          <t>Fair value adjustment of INX Token and INX Token warrant liabilities</t>
        </is>
      </c>
      <c r="B6" s="4" t="inlineStr">
        <is>
          <t>[1]</t>
        </is>
      </c>
      <c r="C6" s="6" t="n">
        <v>3852</v>
      </c>
      <c r="D6" s="6" t="n">
        <v>262</v>
      </c>
    </row>
    <row r="7"/>
    <row r="8">
      <c r="A8" s="4" t="inlineStr">
        <is>
          <t>[1]</t>
        </is>
      </c>
      <c r="B8" s="4" t="inlineStr">
        <is>
          <t>Excluding benefit to key management personnel (See c below).</t>
        </is>
      </c>
    </row>
  </sheetData>
  <mergeCells count="4">
    <mergeCell ref="A1:B2"/>
    <mergeCell ref="C1:D1"/>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benefits to key management personnel - USD ($) $ in Thousands</t>
        </is>
      </c>
      <c r="B1" s="2" t="inlineStr">
        <is>
          <t>12 Months Ended</t>
        </is>
      </c>
    </row>
    <row r="2">
      <c r="B2" s="2" t="inlineStr">
        <is>
          <t>Dec. 31, 2020</t>
        </is>
      </c>
      <c r="C2" s="2" t="inlineStr">
        <is>
          <t>Dec. 31, 2019</t>
        </is>
      </c>
    </row>
    <row r="3">
      <c r="A3" s="3" t="inlineStr">
        <is>
          <t>Schedule of benefits to key management personnel [Abstract]</t>
        </is>
      </c>
    </row>
    <row r="4">
      <c r="A4" s="4" t="inlineStr">
        <is>
          <t>Short-term benefits</t>
        </is>
      </c>
      <c r="B4" s="6" t="n">
        <v>1412</v>
      </c>
      <c r="C4" s="6" t="n">
        <v>752</v>
      </c>
    </row>
    <row r="5">
      <c r="A5" s="4" t="inlineStr">
        <is>
          <t>Share-based compensation</t>
        </is>
      </c>
      <c r="B5" s="5" t="n">
        <v>340</v>
      </c>
      <c r="C5" s="5" t="n">
        <v>202</v>
      </c>
    </row>
    <row r="6">
      <c r="A6" s="4" t="inlineStr">
        <is>
          <t>Token-based compensation</t>
        </is>
      </c>
      <c r="B6" s="6" t="n">
        <v>903</v>
      </c>
      <c r="C6" s="6" t="n">
        <v>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 width="14" customWidth="1" min="6" max="6"/>
  </cols>
  <sheetData>
    <row r="1">
      <c r="A1" s="1" t="inlineStr">
        <is>
          <t>Convertible Loans (Details) - USD ($) $ in Thousands</t>
        </is>
      </c>
      <c r="B1" s="2" t="inlineStr">
        <is>
          <t>1 Months Ended</t>
        </is>
      </c>
      <c r="C1" s="2" t="inlineStr">
        <is>
          <t>12 Months Ended</t>
        </is>
      </c>
    </row>
    <row r="2">
      <c r="B2" s="2" t="inlineStr">
        <is>
          <t>Nov. 27, 2017</t>
        </is>
      </c>
      <c r="C2" s="2" t="inlineStr">
        <is>
          <t>Dec. 31, 2020</t>
        </is>
      </c>
      <c r="D2" s="2" t="inlineStr">
        <is>
          <t>Dec. 31, 2019</t>
        </is>
      </c>
      <c r="E2" s="2" t="inlineStr">
        <is>
          <t>Dec. 31, 2018</t>
        </is>
      </c>
      <c r="F2" s="2" t="inlineStr">
        <is>
          <t>Dec. 31, 2017</t>
        </is>
      </c>
    </row>
    <row r="3">
      <c r="A3" s="3" t="inlineStr">
        <is>
          <t>Disclosure Of Convertible Loans Explanatory [Abstract]</t>
        </is>
      </c>
    </row>
    <row r="4">
      <c r="A4" s="4" t="inlineStr">
        <is>
          <t>Convertible loan agreements, description</t>
        </is>
      </c>
      <c r="B4" s="4" t="inlineStr">
        <is>
          <t>The Company entered into convertible loan agreements dated November 27, 2017 (&amp;#x201c;Convertible Loans&amp;#x201d;) with three individuals, of which one is an officer of the Company (the &amp;#x201c;Lenders&amp;#x201d;), for an aggregate amount of $144. The loans are convertible at any time and at each Lender&amp;#x2019;s sole discretion, into an aggregate total of 956,333 Ordinary shares of the Company or repaid at the earlier of (i) the lapse of five years; (ii) an initial public offering of the Company&amp;#x2019;s shares or (iii) upon a Deemed Liquidation Event as defined in the Company&amp;#x2019;s Articles of Association. The loans bear 2% interest compounded annually. In addition, the Lenders were granted the right to purchase a total of 2,690,623 INX Tokens.</t>
        </is>
      </c>
    </row>
    <row r="5">
      <c r="A5" s="4" t="inlineStr">
        <is>
          <t>Convertible loans received</t>
        </is>
      </c>
      <c r="E5" s="6" t="n">
        <v>47</v>
      </c>
      <c r="F5" s="6" t="n">
        <v>97</v>
      </c>
    </row>
    <row r="6">
      <c r="A6" s="4" t="inlineStr">
        <is>
          <t>Fair value of tokens</t>
        </is>
      </c>
      <c r="E6" s="5" t="n">
        <v>1</v>
      </c>
      <c r="F6" s="5" t="n">
        <v>4</v>
      </c>
    </row>
    <row r="7">
      <c r="A7" s="4" t="inlineStr">
        <is>
          <t>Fair value of loans received</t>
        </is>
      </c>
      <c r="E7" s="6" t="n">
        <v>31</v>
      </c>
      <c r="F7" s="6" t="n">
        <v>62</v>
      </c>
    </row>
    <row r="8">
      <c r="A8" s="4" t="inlineStr">
        <is>
          <t>Interest rate percent</t>
        </is>
      </c>
      <c r="E8" s="4" t="inlineStr">
        <is>
          <t>60.00%</t>
        </is>
      </c>
      <c r="F8" s="4" t="inlineStr">
        <is>
          <t>60.00%</t>
        </is>
      </c>
    </row>
    <row r="9">
      <c r="A9" s="4" t="inlineStr">
        <is>
          <t>Loan balances</t>
        </is>
      </c>
      <c r="E9" s="6" t="n">
        <v>15</v>
      </c>
      <c r="F9" s="6" t="n">
        <v>31</v>
      </c>
    </row>
    <row r="10">
      <c r="A10" s="4" t="inlineStr">
        <is>
          <t>Interest and amortization of discount</t>
        </is>
      </c>
      <c r="C10" s="6" t="n">
        <v>3</v>
      </c>
      <c r="D10" s="6" t="n">
        <v>39</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1581</v>
      </c>
      <c r="C4" s="6" t="n">
        <v>468</v>
      </c>
    </row>
    <row r="5">
      <c r="A5" s="4" t="inlineStr">
        <is>
          <t>Sales and marketing</t>
        </is>
      </c>
      <c r="B5" s="5" t="n">
        <v>2153</v>
      </c>
      <c r="C5" s="5" t="n">
        <v>108</v>
      </c>
    </row>
    <row r="6">
      <c r="A6" s="4" t="inlineStr">
        <is>
          <t>General and administrative</t>
        </is>
      </c>
      <c r="B6" s="5" t="n">
        <v>7847</v>
      </c>
      <c r="C6" s="5" t="n">
        <v>2324</v>
      </c>
    </row>
    <row r="7">
      <c r="A7" s="4" t="inlineStr">
        <is>
          <t>Loss from operations</t>
        </is>
      </c>
      <c r="B7" s="5" t="n">
        <v>11581</v>
      </c>
      <c r="C7" s="5" t="n">
        <v>2900</v>
      </c>
    </row>
    <row r="8">
      <c r="A8" s="4" t="inlineStr">
        <is>
          <t>Fair value adjustment of INX Token liability</t>
        </is>
      </c>
      <c r="B8" s="5" t="n">
        <v>12518</v>
      </c>
      <c r="C8" s="5" t="n">
        <v>762</v>
      </c>
    </row>
    <row r="9">
      <c r="A9" s="4" t="inlineStr">
        <is>
          <t>Fair value adjustment of INX Token warrants liability</t>
        </is>
      </c>
      <c r="B9" s="5" t="n">
        <v>209</v>
      </c>
      <c r="C9" s="5" t="n">
        <v>92</v>
      </c>
    </row>
    <row r="10">
      <c r="A10" s="4" t="inlineStr">
        <is>
          <t>Finance expense</t>
        </is>
      </c>
      <c r="B10" s="5" t="n">
        <v>23</v>
      </c>
      <c r="C10" s="5" t="n">
        <v>70</v>
      </c>
    </row>
    <row r="11">
      <c r="A11" s="4" t="inlineStr">
        <is>
          <t>Finance income</t>
        </is>
      </c>
      <c r="B11" s="4" t="inlineStr">
        <is>
          <t xml:space="preserve"> </t>
        </is>
      </c>
      <c r="C11" s="5" t="n">
        <v>-135</v>
      </c>
    </row>
    <row r="12">
      <c r="A12" s="4" t="inlineStr">
        <is>
          <t>Loss and total comprehensive loss</t>
        </is>
      </c>
      <c r="B12" s="6" t="n">
        <v>24331</v>
      </c>
      <c r="C12" s="6" t="n">
        <v>3689</v>
      </c>
    </row>
    <row r="13">
      <c r="A13" s="4" t="inlineStr">
        <is>
          <t>Loss per share, basic and diluted (in Dollars per share)</t>
        </is>
      </c>
      <c r="B13" s="6" t="n">
        <v>2</v>
      </c>
      <c r="C13" s="8" t="n">
        <v>0.32</v>
      </c>
    </row>
    <row r="14">
      <c r="A14" s="4" t="inlineStr">
        <is>
          <t>Weighted average number of shares outstanding, basic and diluted (in Shares)</t>
        </is>
      </c>
      <c r="B14" s="5" t="n">
        <v>12152006</v>
      </c>
      <c r="C14" s="5" t="n">
        <v>11395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pment, Net (Details) - Schedule of depreciation for equipment, net $ in Thousands</t>
        </is>
      </c>
      <c r="B1" s="2" t="inlineStr">
        <is>
          <t>12 Months Ended</t>
        </is>
      </c>
    </row>
    <row r="2">
      <c r="B2" s="2" t="inlineStr">
        <is>
          <t>Dec. 31, 2020USD ($)</t>
        </is>
      </c>
    </row>
    <row r="3">
      <c r="A3" s="3" t="inlineStr">
        <is>
          <t>Cost:</t>
        </is>
      </c>
    </row>
    <row r="4">
      <c r="A4" s="4" t="inlineStr">
        <is>
          <t>Balance at beginning</t>
        </is>
      </c>
      <c r="B4" s="4" t="inlineStr">
        <is>
          <t xml:space="preserve"> </t>
        </is>
      </c>
    </row>
    <row r="5">
      <c r="A5" s="4" t="inlineStr">
        <is>
          <t>Additions</t>
        </is>
      </c>
      <c r="B5" s="5" t="n">
        <v>35</v>
      </c>
    </row>
    <row r="6">
      <c r="A6" s="4" t="inlineStr">
        <is>
          <t>Balance at ending</t>
        </is>
      </c>
      <c r="B6" s="5" t="n">
        <v>35</v>
      </c>
    </row>
    <row r="7">
      <c r="A7" s="3" t="inlineStr">
        <is>
          <t>Accumulated depreciation:</t>
        </is>
      </c>
    </row>
    <row r="8">
      <c r="A8" s="4" t="inlineStr">
        <is>
          <t>Balance at beginning</t>
        </is>
      </c>
      <c r="B8" s="4" t="inlineStr">
        <is>
          <t xml:space="preserve"> </t>
        </is>
      </c>
    </row>
    <row r="9">
      <c r="A9" s="4" t="inlineStr">
        <is>
          <t>Depreciation for the year</t>
        </is>
      </c>
      <c r="B9" s="5" t="n">
        <v>3</v>
      </c>
    </row>
    <row r="10">
      <c r="A10" s="4" t="inlineStr">
        <is>
          <t>Balance at ending</t>
        </is>
      </c>
      <c r="B10" s="5" t="n">
        <v>3</v>
      </c>
    </row>
    <row r="11">
      <c r="A11" s="4" t="inlineStr">
        <is>
          <t>Depreciated cost</t>
        </is>
      </c>
      <c r="B11" s="6" t="n">
        <v>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113"/>
  <sheetViews>
    <sheetView workbookViewId="0">
      <selection activeCell="A1" sqref="A1"/>
    </sheetView>
  </sheetViews>
  <sheetFormatPr baseColWidth="8" defaultRowHeight="15"/>
  <cols>
    <col width="72" customWidth="1" min="1" max="1"/>
    <col width="30" customWidth="1" min="2" max="2"/>
    <col width="27" customWidth="1" min="3" max="3"/>
    <col width="21" customWidth="1" min="4" max="4"/>
    <col width="37" customWidth="1" min="5" max="5"/>
    <col width="27" customWidth="1" min="6" max="6"/>
    <col width="37" customWidth="1" min="7" max="7"/>
    <col width="27" customWidth="1" min="8" max="8"/>
    <col width="27" customWidth="1" min="9" max="9"/>
    <col width="31" customWidth="1" min="10" max="10"/>
    <col width="37" customWidth="1" min="11" max="11"/>
    <col width="20" customWidth="1" min="12" max="12"/>
    <col width="21" customWidth="1" min="13" max="13"/>
    <col width="37" customWidth="1" min="14" max="14"/>
    <col width="21" customWidth="1" min="15" max="15"/>
    <col width="20" customWidth="1" min="16" max="16"/>
    <col width="26" customWidth="1" min="17" max="17"/>
    <col width="30" customWidth="1" min="18" max="18"/>
    <col width="30" customWidth="1" min="19" max="19"/>
    <col width="37" customWidth="1" min="20" max="20"/>
    <col width="21" customWidth="1" min="21" max="21"/>
    <col width="27" customWidth="1" min="22" max="22"/>
    <col width="21" customWidth="1" min="23" max="23"/>
  </cols>
  <sheetData>
    <row r="1">
      <c r="A1" s="1" t="inlineStr">
        <is>
          <t>Equity (Details) $ / shares in Units, $ in Thousands</t>
        </is>
      </c>
      <c r="B1" s="2" t="inlineStr">
        <is>
          <t>Sep. 13, 2020$ / sharesshares</t>
        </is>
      </c>
      <c r="C1" s="2" t="inlineStr">
        <is>
          <t>Sep. 08, 2020USD ($)shares</t>
        </is>
      </c>
      <c r="D1" s="2" t="inlineStr">
        <is>
          <t>Jun. 02, 2020USD ($)</t>
        </is>
      </c>
      <c r="E1" s="2" t="inlineStr">
        <is>
          <t>Aug. 13, 2019USD ($)$ / sharesshares</t>
        </is>
      </c>
      <c r="F1" s="2" t="inlineStr">
        <is>
          <t>Oct. 10, 2018USD ($)shares</t>
        </is>
      </c>
      <c r="G1" s="2" t="inlineStr">
        <is>
          <t>Oct. 02, 2018USD ($)$ / sharesshares</t>
        </is>
      </c>
      <c r="H1" s="2" t="inlineStr">
        <is>
          <t>Sep. 10, 2018USD ($)shares</t>
        </is>
      </c>
      <c r="I1" s="2" t="inlineStr">
        <is>
          <t>Sep. 30, 2020USD ($)shares</t>
        </is>
      </c>
      <c r="J1" s="2" t="inlineStr">
        <is>
          <t>Feb. 21, 2020USD ($)$ / shares</t>
        </is>
      </c>
      <c r="K1" s="2" t="inlineStr">
        <is>
          <t>Apr. 30, 2019USD ($)$ / sharesshares</t>
        </is>
      </c>
      <c r="L1" s="2" t="inlineStr">
        <is>
          <t>Apr. 25, 2019shares</t>
        </is>
      </c>
      <c r="M1" s="2" t="inlineStr">
        <is>
          <t>Feb. 28, 2019USD ($)</t>
        </is>
      </c>
      <c r="N1" s="2" t="inlineStr">
        <is>
          <t>Jan. 31, 2019USD ($)$ / sharesshares</t>
        </is>
      </c>
      <c r="O1" s="2" t="inlineStr">
        <is>
          <t>Oct. 31, 2018USD ($)</t>
        </is>
      </c>
      <c r="P1" s="2" t="inlineStr">
        <is>
          <t>Jun. 30, 2018shares</t>
        </is>
      </c>
      <c r="Q1" s="2" t="inlineStr">
        <is>
          <t>May 31, 2018USD ($)shares</t>
        </is>
      </c>
      <c r="R1" s="2" t="inlineStr">
        <is>
          <t>Feb. 28, 2018$ / sharesshares</t>
        </is>
      </c>
      <c r="S1" s="2" t="inlineStr">
        <is>
          <t>Jan. 31, 2018$ / sharesshares</t>
        </is>
      </c>
      <c r="T1" s="2" t="inlineStr">
        <is>
          <t>Dec. 31, 2020USD ($)$ / sharesshares</t>
        </is>
      </c>
      <c r="U1" s="2" t="inlineStr">
        <is>
          <t>Dec. 31, 2018USD ($)</t>
        </is>
      </c>
      <c r="V1" s="2" t="inlineStr">
        <is>
          <t>Dec. 31, 2017USD ($)shares</t>
        </is>
      </c>
      <c r="W1" s="2" t="inlineStr">
        <is>
          <t>Dec. 31, 2019USD ($)</t>
        </is>
      </c>
    </row>
    <row r="2">
      <c r="A2" s="3" t="inlineStr">
        <is>
          <t>Equity (Details) [Line Items]</t>
        </is>
      </c>
    </row>
    <row r="3">
      <c r="A3" s="4" t="inlineStr">
        <is>
          <t>Consideration amount</t>
        </is>
      </c>
      <c r="T3" s="6" t="n">
        <v>9232</v>
      </c>
    </row>
    <row r="4">
      <c r="A4" s="4" t="inlineStr">
        <is>
          <t>Exercise price (in Dollars per share) | $ / shares</t>
        </is>
      </c>
      <c r="E4" s="10" t="n">
        <v>1.953</v>
      </c>
      <c r="J4" s="10" t="n">
        <v>1.696</v>
      </c>
    </row>
    <row r="5">
      <c r="A5" s="4" t="inlineStr">
        <is>
          <t>Consideration of attributed to the shares</t>
        </is>
      </c>
      <c r="I5" s="6" t="n">
        <v>1171</v>
      </c>
    </row>
    <row r="6">
      <c r="A6" s="4" t="inlineStr">
        <is>
          <t>Ordinary shares, issued (in Shares) | shares</t>
        </is>
      </c>
      <c r="Q6" s="5" t="n">
        <v>2358820</v>
      </c>
    </row>
    <row r="7">
      <c r="A7" s="4" t="inlineStr">
        <is>
          <t>Aggregate of consideration amount</t>
        </is>
      </c>
      <c r="Q7" s="6" t="n">
        <v>2463</v>
      </c>
    </row>
    <row r="8">
      <c r="A8" s="4" t="inlineStr">
        <is>
          <t>Risk free interest rate</t>
        </is>
      </c>
      <c r="T8" s="4" t="inlineStr">
        <is>
          <t>1.55%</t>
        </is>
      </c>
    </row>
    <row r="9">
      <c r="A9" s="4" t="inlineStr">
        <is>
          <t>Expected volatility</t>
        </is>
      </c>
      <c r="T9" s="4" t="inlineStr">
        <is>
          <t>66.13%</t>
        </is>
      </c>
    </row>
    <row r="10">
      <c r="A10" s="4" t="inlineStr">
        <is>
          <t>Expected life</t>
        </is>
      </c>
      <c r="T10" s="4" t="inlineStr">
        <is>
          <t>3 months</t>
        </is>
      </c>
    </row>
    <row r="11">
      <c r="A11" s="4" t="inlineStr">
        <is>
          <t>Expected dividend yield</t>
        </is>
      </c>
      <c r="T11" s="4" t="inlineStr">
        <is>
          <t>0.00%</t>
        </is>
      </c>
    </row>
    <row r="12">
      <c r="A12" s="4" t="inlineStr">
        <is>
          <t>Fair value of derivative liability</t>
        </is>
      </c>
      <c r="T12" s="6" t="n">
        <v>0</v>
      </c>
      <c r="W12" s="6" t="n">
        <v>6</v>
      </c>
    </row>
    <row r="13">
      <c r="A13" s="4" t="inlineStr">
        <is>
          <t>Issuance to additional investor (in Shares) | shares</t>
        </is>
      </c>
      <c r="F13" s="5" t="n">
        <v>95785</v>
      </c>
    </row>
    <row r="14">
      <c r="A14" s="4" t="inlineStr">
        <is>
          <t>Cash consideration for additional investor</t>
        </is>
      </c>
      <c r="F14" s="6" t="n">
        <v>100</v>
      </c>
    </row>
    <row r="15">
      <c r="A15" s="4" t="inlineStr">
        <is>
          <t>Discount price base percentage</t>
        </is>
      </c>
      <c r="E15" s="4" t="inlineStr">
        <is>
          <t>25.00%</t>
        </is>
      </c>
      <c r="J15" s="4" t="inlineStr">
        <is>
          <t>25.00%</t>
        </is>
      </c>
    </row>
    <row r="16">
      <c r="A16" s="4" t="inlineStr">
        <is>
          <t>Default price per share (in Dollars per share) | $ / shares</t>
        </is>
      </c>
      <c r="E16" s="10" t="n">
        <v>1.367</v>
      </c>
      <c r="J16" s="10" t="n">
        <v>1.526</v>
      </c>
    </row>
    <row r="17">
      <c r="A17" s="4" t="inlineStr">
        <is>
          <t>Investors pursuant amount</t>
        </is>
      </c>
      <c r="J17" s="6" t="n">
        <v>579</v>
      </c>
    </row>
    <row r="18">
      <c r="A18" s="4" t="inlineStr">
        <is>
          <t>Number of shares issue of convertible instruments (in Shares) | shares</t>
        </is>
      </c>
      <c r="L18" s="5" t="n">
        <v>312849</v>
      </c>
    </row>
    <row r="19">
      <c r="A19" s="4" t="inlineStr">
        <is>
          <t>Additional raise up capital</t>
        </is>
      </c>
      <c r="E19" s="6" t="n">
        <v>1000</v>
      </c>
      <c r="J19" s="6" t="n">
        <v>1500</v>
      </c>
    </row>
    <row r="20">
      <c r="A20" s="4" t="inlineStr">
        <is>
          <t>Increase in capital</t>
        </is>
      </c>
      <c r="E20" s="6" t="n">
        <v>1500</v>
      </c>
    </row>
    <row r="21">
      <c r="A21" s="4" t="inlineStr">
        <is>
          <t>Convertible price per share (in Dollars per share) | $ / shares</t>
        </is>
      </c>
      <c r="E21" s="10" t="n">
        <v>1.367</v>
      </c>
      <c r="J21" s="10" t="n">
        <v>1.526</v>
      </c>
    </row>
    <row r="22">
      <c r="A22" s="4" t="inlineStr">
        <is>
          <t>Raised amount</t>
        </is>
      </c>
      <c r="E22" s="6" t="n">
        <v>978</v>
      </c>
    </row>
    <row r="23">
      <c r="A23" s="4" t="inlineStr">
        <is>
          <t>Warrants [Member]</t>
        </is>
      </c>
    </row>
    <row r="24">
      <c r="A24" s="3" t="inlineStr">
        <is>
          <t>Equity (Details) [Line Items]</t>
        </is>
      </c>
    </row>
    <row r="25">
      <c r="A25" s="4" t="inlineStr">
        <is>
          <t>Consideration of attributed to the shares</t>
        </is>
      </c>
      <c r="T25" s="6" t="n">
        <v>698</v>
      </c>
    </row>
    <row r="26">
      <c r="A26" s="4" t="inlineStr">
        <is>
          <t>Warrant Liability [Member]</t>
        </is>
      </c>
    </row>
    <row r="27">
      <c r="A27" s="3" t="inlineStr">
        <is>
          <t>Equity (Details) [Line Items]</t>
        </is>
      </c>
    </row>
    <row r="28">
      <c r="A28" s="4" t="inlineStr">
        <is>
          <t>Consideration of attributed to the shares</t>
        </is>
      </c>
      <c r="O28" s="6" t="n">
        <v>158</v>
      </c>
    </row>
    <row r="29">
      <c r="A29" s="4" t="inlineStr">
        <is>
          <t>INX Token [Member]</t>
        </is>
      </c>
    </row>
    <row r="30">
      <c r="A30" s="3" t="inlineStr">
        <is>
          <t>Equity (Details) [Line Items]</t>
        </is>
      </c>
    </row>
    <row r="31">
      <c r="A31" s="4" t="inlineStr">
        <is>
          <t>Consideration amount</t>
        </is>
      </c>
      <c r="C31" s="6" t="n">
        <v>6000</v>
      </c>
    </row>
    <row r="32">
      <c r="A32" s="4" t="inlineStr">
        <is>
          <t>Exercise price (in Dollars per share) | $ / shares</t>
        </is>
      </c>
      <c r="T32" s="8" t="n">
        <v>0.25</v>
      </c>
    </row>
    <row r="33">
      <c r="A33" s="4" t="inlineStr">
        <is>
          <t>Fair value of derivative liablility</t>
        </is>
      </c>
      <c r="T33" s="6" t="n">
        <v>693</v>
      </c>
    </row>
    <row r="34">
      <c r="A34" s="4" t="inlineStr">
        <is>
          <t>Initial public offering, percentage</t>
        </is>
      </c>
      <c r="T34" s="4" t="inlineStr">
        <is>
          <t>2.00%</t>
        </is>
      </c>
    </row>
    <row r="35">
      <c r="A35" s="4" t="inlineStr">
        <is>
          <t>Derivative liabilities</t>
        </is>
      </c>
      <c r="T35" s="6" t="n">
        <v>318</v>
      </c>
      <c r="W35" s="6" t="n">
        <v>103</v>
      </c>
    </row>
    <row r="36">
      <c r="A36" s="4" t="inlineStr">
        <is>
          <t>Consideration of attributed to the shares</t>
        </is>
      </c>
      <c r="T36" s="6" t="n">
        <v>5</v>
      </c>
    </row>
    <row r="37">
      <c r="A37" s="4" t="inlineStr">
        <is>
          <t>Purchased of ordinary shares (in Shares) | shares</t>
        </is>
      </c>
      <c r="C37" s="5" t="n">
        <v>6666667</v>
      </c>
    </row>
    <row r="38">
      <c r="A38" s="4" t="inlineStr">
        <is>
          <t>Ordinary shares, issued (in Shares) | shares</t>
        </is>
      </c>
      <c r="I38" s="5" t="n">
        <v>1481481</v>
      </c>
    </row>
    <row r="39">
      <c r="A39" s="4" t="inlineStr">
        <is>
          <t>Price per share (in Dollars per share) | $ / shares</t>
        </is>
      </c>
      <c r="G39" s="10" t="n">
        <v>1.044</v>
      </c>
    </row>
    <row r="40">
      <c r="A40" s="4" t="inlineStr">
        <is>
          <t>Warrant to purchase (in Shares) | shares</t>
        </is>
      </c>
      <c r="G40" s="5" t="n">
        <v>325000</v>
      </c>
    </row>
    <row r="41">
      <c r="A41" s="4" t="inlineStr">
        <is>
          <t>Percentage of INX tokens</t>
        </is>
      </c>
      <c r="G41" s="4" t="inlineStr">
        <is>
          <t>70.00%</t>
        </is>
      </c>
    </row>
    <row r="42">
      <c r="A42" s="4" t="inlineStr">
        <is>
          <t>Number of tokens held (in Shares) | shares</t>
        </is>
      </c>
      <c r="T42" s="5" t="n">
        <v>1500000</v>
      </c>
    </row>
    <row r="43">
      <c r="A43" s="4" t="inlineStr">
        <is>
          <t>Ordinary shares [member]</t>
        </is>
      </c>
    </row>
    <row r="44">
      <c r="A44" s="3" t="inlineStr">
        <is>
          <t>Equity (Details) [Line Items]</t>
        </is>
      </c>
    </row>
    <row r="45">
      <c r="A45" s="4" t="inlineStr">
        <is>
          <t>Consideration of attributed to the shares</t>
        </is>
      </c>
      <c r="O45" s="5" t="n">
        <v>340</v>
      </c>
    </row>
    <row r="46">
      <c r="A46" s="4" t="inlineStr">
        <is>
          <t>INX Token Liability [Member]</t>
        </is>
      </c>
    </row>
    <row r="47">
      <c r="A47" s="3" t="inlineStr">
        <is>
          <t>Equity (Details) [Line Items]</t>
        </is>
      </c>
    </row>
    <row r="48">
      <c r="A48" s="4" t="inlineStr">
        <is>
          <t>Consideration of attributed to the shares</t>
        </is>
      </c>
      <c r="I48" s="6" t="n">
        <v>829</v>
      </c>
    </row>
    <row r="49">
      <c r="A49" s="4" t="inlineStr">
        <is>
          <t>Directors [Member]</t>
        </is>
      </c>
    </row>
    <row r="50">
      <c r="A50" s="3" t="inlineStr">
        <is>
          <t>Equity (Details) [Line Items]</t>
        </is>
      </c>
    </row>
    <row r="51">
      <c r="A51" s="4" t="inlineStr">
        <is>
          <t>Investors pursuant amount</t>
        </is>
      </c>
      <c r="K51" s="6" t="n">
        <v>428</v>
      </c>
    </row>
    <row r="52">
      <c r="A52" s="4" t="inlineStr">
        <is>
          <t>Awake Agreement [Member]</t>
        </is>
      </c>
    </row>
    <row r="53">
      <c r="A53" s="3" t="inlineStr">
        <is>
          <t>Equity (Details) [Line Items]</t>
        </is>
      </c>
    </row>
    <row r="54">
      <c r="A54" s="4" t="inlineStr">
        <is>
          <t>Consideration amount</t>
        </is>
      </c>
      <c r="I54" s="6" t="n">
        <v>2000</v>
      </c>
    </row>
    <row r="55">
      <c r="A55" s="4" t="inlineStr">
        <is>
          <t>Ordinary shares, issued (in Shares) | shares</t>
        </is>
      </c>
      <c r="I55" s="5" t="n">
        <v>264201</v>
      </c>
    </row>
    <row r="56">
      <c r="A56" s="4" t="inlineStr">
        <is>
          <t>SAFE [Member]</t>
        </is>
      </c>
    </row>
    <row r="57">
      <c r="A57" s="3" t="inlineStr">
        <is>
          <t>Equity (Details) [Line Items]</t>
        </is>
      </c>
    </row>
    <row r="58">
      <c r="A58" s="4" t="inlineStr">
        <is>
          <t>Ordinary shares, issued (in Shares) | shares</t>
        </is>
      </c>
      <c r="B58" s="5" t="n">
        <v>165654</v>
      </c>
    </row>
    <row r="59">
      <c r="A59" s="4" t="inlineStr">
        <is>
          <t>Cash consideration amount</t>
        </is>
      </c>
      <c r="K59" s="6" t="n">
        <v>2000</v>
      </c>
    </row>
    <row r="60">
      <c r="A60" s="4" t="inlineStr">
        <is>
          <t>Discount price base percentage</t>
        </is>
      </c>
      <c r="D60" s="4" t="inlineStr">
        <is>
          <t>25.00%</t>
        </is>
      </c>
      <c r="K60" s="4" t="inlineStr">
        <is>
          <t>25.00%</t>
        </is>
      </c>
    </row>
    <row r="61">
      <c r="A61" s="4" t="inlineStr">
        <is>
          <t>Default price per share (in Dollars per share) | $ / shares</t>
        </is>
      </c>
      <c r="K61" s="10" t="n">
        <v>1.367</v>
      </c>
    </row>
    <row r="62">
      <c r="A62" s="4" t="inlineStr">
        <is>
          <t>Convertible price per share (in Dollars per share) | $ / shares</t>
        </is>
      </c>
      <c r="B62" s="10" t="n">
        <v>1.811</v>
      </c>
    </row>
    <row r="63">
      <c r="A63" s="4" t="inlineStr">
        <is>
          <t>Aggregate of ordinary shares (in Shares) | shares</t>
        </is>
      </c>
      <c r="T63" s="5" t="n">
        <v>716136</v>
      </c>
    </row>
    <row r="64">
      <c r="A64" s="4" t="inlineStr">
        <is>
          <t>Exercise price of ordinary shares (in Dollars per share) | $ / shares</t>
        </is>
      </c>
      <c r="T64" s="10" t="n">
        <v>1.953</v>
      </c>
    </row>
    <row r="65">
      <c r="A65" s="4" t="inlineStr">
        <is>
          <t>Dividing amount of price per share</t>
        </is>
      </c>
      <c r="D65" s="6" t="n">
        <v>36000</v>
      </c>
    </row>
    <row r="66">
      <c r="A66" s="4" t="inlineStr">
        <is>
          <t>Convertible dividing amount of price</t>
        </is>
      </c>
      <c r="D66" s="5" t="n">
        <v>36000</v>
      </c>
    </row>
    <row r="67">
      <c r="A67" s="4" t="inlineStr">
        <is>
          <t>Dividing amount of exercise price</t>
        </is>
      </c>
      <c r="T67" s="6" t="n">
        <v>40000</v>
      </c>
    </row>
    <row r="68">
      <c r="A68" s="4" t="inlineStr">
        <is>
          <t>Ordinary shares per share price (in Dollars per share) | $ / shares</t>
        </is>
      </c>
      <c r="B68" s="10" t="n">
        <v>2.743</v>
      </c>
    </row>
    <row r="69">
      <c r="A69" s="4" t="inlineStr">
        <is>
          <t>Triple V [Member]</t>
        </is>
      </c>
    </row>
    <row r="70">
      <c r="A70" s="3" t="inlineStr">
        <is>
          <t>Equity (Details) [Line Items]</t>
        </is>
      </c>
    </row>
    <row r="71">
      <c r="A71" s="4" t="inlineStr">
        <is>
          <t>Issuance of ordinary shares (in Shares) | shares</t>
        </is>
      </c>
      <c r="V71" s="5" t="n">
        <v>3356666</v>
      </c>
    </row>
    <row r="72">
      <c r="A72" s="4" t="inlineStr">
        <is>
          <t>Consideration amount</t>
        </is>
      </c>
      <c r="V72" s="6" t="n">
        <v>527</v>
      </c>
    </row>
    <row r="73">
      <c r="A73" s="4" t="inlineStr">
        <is>
          <t>Consideration paid in cash</t>
        </is>
      </c>
      <c r="V73" s="6" t="n">
        <v>452</v>
      </c>
    </row>
    <row r="74">
      <c r="A74" s="4" t="inlineStr">
        <is>
          <t>Price per share (in Dollars per share) | $ / shares</t>
        </is>
      </c>
      <c r="E74" s="10" t="n">
        <v>1.953</v>
      </c>
    </row>
    <row r="75">
      <c r="A75" s="4" t="inlineStr">
        <is>
          <t>Investors pursuant amount</t>
        </is>
      </c>
      <c r="J75" s="6" t="n">
        <v>100</v>
      </c>
      <c r="K75" s="6" t="n">
        <v>150</v>
      </c>
    </row>
    <row r="76">
      <c r="A76" s="4" t="inlineStr">
        <is>
          <t>Additional raise up capital</t>
        </is>
      </c>
      <c r="D76" s="6" t="n">
        <v>300</v>
      </c>
    </row>
    <row r="77">
      <c r="A77" s="4" t="inlineStr">
        <is>
          <t>Raised amount</t>
        </is>
      </c>
      <c r="E77" s="6" t="n">
        <v>250</v>
      </c>
    </row>
    <row r="78">
      <c r="A78" s="4" t="inlineStr">
        <is>
          <t>Aggregate of ordinary shares (in Shares) | shares</t>
        </is>
      </c>
      <c r="E78" s="5" t="n">
        <v>146306</v>
      </c>
    </row>
    <row r="79">
      <c r="A79" s="4" t="inlineStr">
        <is>
          <t>Fair value of option amount</t>
        </is>
      </c>
      <c r="T79" s="5" t="n">
        <v>790</v>
      </c>
    </row>
    <row r="80">
      <c r="A80" s="4" t="inlineStr">
        <is>
          <t>New Investor [Member]</t>
        </is>
      </c>
    </row>
    <row r="81">
      <c r="A81" s="3" t="inlineStr">
        <is>
          <t>Equity (Details) [Line Items]</t>
        </is>
      </c>
    </row>
    <row r="82">
      <c r="A82" s="4" t="inlineStr">
        <is>
          <t>Issuance of ordinary shares (in Shares) | shares</t>
        </is>
      </c>
      <c r="R82" s="5" t="n">
        <v>1768290</v>
      </c>
      <c r="S82" s="5" t="n">
        <v>1768290</v>
      </c>
    </row>
    <row r="83">
      <c r="A83" s="4" t="inlineStr">
        <is>
          <t>Consideration amount</t>
        </is>
      </c>
      <c r="G83" s="6" t="n">
        <v>500</v>
      </c>
      <c r="H83" s="6" t="n">
        <v>186</v>
      </c>
      <c r="K83" s="6" t="n">
        <v>1500</v>
      </c>
      <c r="T83" s="5" t="n">
        <v>704</v>
      </c>
      <c r="U83" s="6" t="n">
        <v>75</v>
      </c>
    </row>
    <row r="84">
      <c r="A84" s="4" t="inlineStr">
        <is>
          <t>Number of investor</t>
        </is>
      </c>
      <c r="R84" s="5" t="n">
        <v>4</v>
      </c>
      <c r="S84" s="5" t="n">
        <v>4</v>
      </c>
    </row>
    <row r="85">
      <c r="A85" s="4" t="inlineStr">
        <is>
          <t>Warrants to purchase an additional ordinary shares (in Shares) | shares</t>
        </is>
      </c>
      <c r="F85" s="5" t="n">
        <v>622605</v>
      </c>
      <c r="R85" s="5" t="n">
        <v>1647264</v>
      </c>
      <c r="S85" s="5" t="n">
        <v>1647264</v>
      </c>
    </row>
    <row r="86">
      <c r="A86" s="4" t="inlineStr">
        <is>
          <t>Exercise price (in Dollars per share) | $ / shares</t>
        </is>
      </c>
      <c r="R86" s="9" t="n">
        <v>0.13465</v>
      </c>
      <c r="S86" s="9" t="n">
        <v>0.13465</v>
      </c>
    </row>
    <row r="87">
      <c r="A87" s="4" t="inlineStr">
        <is>
          <t>Purchased of ordinary shares (in Shares) | shares</t>
        </is>
      </c>
      <c r="H87" s="5" t="n">
        <v>1368759</v>
      </c>
    </row>
    <row r="88">
      <c r="A88" s="4" t="inlineStr">
        <is>
          <t>Consideration cash received</t>
        </is>
      </c>
      <c r="M88" s="6" t="n">
        <v>39</v>
      </c>
    </row>
    <row r="89">
      <c r="A89" s="4" t="inlineStr">
        <is>
          <t>Ordinary shares, issued (in Shares) | shares</t>
        </is>
      </c>
      <c r="G89" s="5" t="n">
        <v>478927</v>
      </c>
      <c r="K89" s="5" t="n">
        <v>621375</v>
      </c>
      <c r="N89" s="5" t="n">
        <v>33391</v>
      </c>
    </row>
    <row r="90">
      <c r="A90" s="4" t="inlineStr">
        <is>
          <t>Warrant to purchase (in Shares) | shares</t>
        </is>
      </c>
      <c r="K90" s="5" t="n">
        <v>596659</v>
      </c>
    </row>
    <row r="91">
      <c r="A91" s="4" t="inlineStr">
        <is>
          <t>Ordinary shares per share price (in Dollars per share) | $ / shares</t>
        </is>
      </c>
      <c r="K91" s="10" t="n">
        <v>2.514</v>
      </c>
    </row>
    <row r="92">
      <c r="A92" s="4" t="inlineStr">
        <is>
          <t>New Investor [Member] | INX Token [Member]</t>
        </is>
      </c>
    </row>
    <row r="93">
      <c r="A93" s="3" t="inlineStr">
        <is>
          <t>Equity (Details) [Line Items]</t>
        </is>
      </c>
    </row>
    <row r="94">
      <c r="A94" s="4" t="inlineStr">
        <is>
          <t>Additional share received (in Shares) | shares</t>
        </is>
      </c>
      <c r="P94" s="5" t="n">
        <v>1068000</v>
      </c>
    </row>
    <row r="95">
      <c r="A95" s="4" t="inlineStr">
        <is>
          <t>A-Labs [Member]</t>
        </is>
      </c>
    </row>
    <row r="96">
      <c r="A96" s="3" t="inlineStr">
        <is>
          <t>Equity (Details) [Line Items]</t>
        </is>
      </c>
    </row>
    <row r="97">
      <c r="A97" s="4" t="inlineStr">
        <is>
          <t>Issuance of ordinary shares (in Shares) | shares</t>
        </is>
      </c>
      <c r="N97" s="5" t="n">
        <v>425183</v>
      </c>
      <c r="V97" s="5" t="n">
        <v>1120000</v>
      </c>
    </row>
    <row r="98">
      <c r="A98" s="4" t="inlineStr">
        <is>
          <t>Consideration amount</t>
        </is>
      </c>
      <c r="N98" s="6" t="n">
        <v>444</v>
      </c>
      <c r="V98" s="6" t="n">
        <v>175</v>
      </c>
    </row>
    <row r="99">
      <c r="A99" s="4" t="inlineStr">
        <is>
          <t>Price per share (in Dollars per share) | $ / shares</t>
        </is>
      </c>
      <c r="N99" s="10" t="n">
        <v>1.044</v>
      </c>
    </row>
    <row r="100">
      <c r="A100" s="4" t="inlineStr">
        <is>
          <t>Investors pursuant amount</t>
        </is>
      </c>
      <c r="J100" s="6" t="n">
        <v>30</v>
      </c>
      <c r="K100" s="6" t="n">
        <v>100</v>
      </c>
    </row>
    <row r="101">
      <c r="A101" s="4" t="inlineStr">
        <is>
          <t>A-Labs [Member] | Awake Agreement [Member]</t>
        </is>
      </c>
    </row>
    <row r="102">
      <c r="A102" s="3" t="inlineStr">
        <is>
          <t>Equity (Details) [Line Items]</t>
        </is>
      </c>
    </row>
    <row r="103">
      <c r="A103" s="4" t="inlineStr">
        <is>
          <t>Issuance of ordinary shares (in Shares) | shares</t>
        </is>
      </c>
      <c r="N103" s="5" t="n">
        <v>47893</v>
      </c>
    </row>
    <row r="104">
      <c r="A104" s="4" t="inlineStr">
        <is>
          <t>Service providers [Member]</t>
        </is>
      </c>
    </row>
    <row r="105">
      <c r="A105" s="3" t="inlineStr">
        <is>
          <t>Equity (Details) [Line Items]</t>
        </is>
      </c>
    </row>
    <row r="106">
      <c r="A106" s="4" t="inlineStr">
        <is>
          <t>Issuance of ordinary shares (in Shares) | shares</t>
        </is>
      </c>
      <c r="V106" s="5" t="n">
        <v>440500</v>
      </c>
    </row>
    <row r="107">
      <c r="A107" s="4" t="inlineStr">
        <is>
          <t>Consideration amount</t>
        </is>
      </c>
      <c r="V107" s="6" t="n">
        <v>69</v>
      </c>
    </row>
    <row r="108">
      <c r="A108" s="4" t="inlineStr">
        <is>
          <t>Derivative liability [Member]</t>
        </is>
      </c>
    </row>
    <row r="109">
      <c r="A109" s="3" t="inlineStr">
        <is>
          <t>Equity (Details) [Line Items]</t>
        </is>
      </c>
    </row>
    <row r="110">
      <c r="A110" s="4" t="inlineStr">
        <is>
          <t>Consideration of attributed to the shares</t>
        </is>
      </c>
      <c r="T110" s="6" t="n">
        <v>1</v>
      </c>
    </row>
    <row r="111">
      <c r="A111" s="4" t="inlineStr">
        <is>
          <t>Token Derivative Liability [Member]</t>
        </is>
      </c>
    </row>
    <row r="112">
      <c r="A112" s="3" t="inlineStr">
        <is>
          <t>Equity (Details) [Line Items]</t>
        </is>
      </c>
    </row>
    <row r="113">
      <c r="A113" s="4" t="inlineStr">
        <is>
          <t>Consideration of attributed to the shares</t>
        </is>
      </c>
      <c r="O113"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 width="14" customWidth="1" min="6" max="6"/>
  </cols>
  <sheetData>
    <row r="1">
      <c r="A1" s="1" t="inlineStr">
        <is>
          <t>Share-Based Payment (Details) - USD ($) $ / shares in Units, $ in Thousands</t>
        </is>
      </c>
      <c r="B1" s="2" t="inlineStr">
        <is>
          <t>1 Months Ended</t>
        </is>
      </c>
      <c r="C1" s="2" t="inlineStr">
        <is>
          <t>12 Months Ended</t>
        </is>
      </c>
    </row>
    <row r="2">
      <c r="B2" s="2" t="inlineStr">
        <is>
          <t>May 31, 2018</t>
        </is>
      </c>
      <c r="C2" s="2" t="inlineStr">
        <is>
          <t>Dec. 31, 2020</t>
        </is>
      </c>
      <c r="D2" s="2" t="inlineStr">
        <is>
          <t>Dec. 31, 2019</t>
        </is>
      </c>
      <c r="E2" s="2" t="inlineStr">
        <is>
          <t>Dec. 31, 2017</t>
        </is>
      </c>
      <c r="F2" s="2" t="inlineStr">
        <is>
          <t>Dec. 29, 2017</t>
        </is>
      </c>
    </row>
    <row r="3">
      <c r="A3" s="3" t="inlineStr">
        <is>
          <t>Disclosure of share-based payment arrangements [text block] [Abstract]</t>
        </is>
      </c>
    </row>
    <row r="4">
      <c r="A4" s="4" t="inlineStr">
        <is>
          <t>Ordinary shares of ESOP</t>
        </is>
      </c>
      <c r="F4" s="5" t="n">
        <v>417000</v>
      </c>
    </row>
    <row r="5">
      <c r="A5" s="4" t="inlineStr">
        <is>
          <t>Grant per share (in Dollars per share)</t>
        </is>
      </c>
      <c r="E5" s="10" t="n">
        <v>0.156</v>
      </c>
    </row>
    <row r="6">
      <c r="A6" s="4" t="inlineStr">
        <is>
          <t>Warrant to purchase ordinary shares</t>
        </is>
      </c>
      <c r="B6" s="5" t="n">
        <v>68173</v>
      </c>
    </row>
    <row r="7">
      <c r="A7" s="4" t="inlineStr">
        <is>
          <t>Options exercisable into ordinary shares</t>
        </is>
      </c>
      <c r="C7" s="5" t="n">
        <v>653419</v>
      </c>
    </row>
    <row r="8">
      <c r="A8" s="4" t="inlineStr">
        <is>
          <t>Stock options exercisable description</t>
        </is>
      </c>
      <c r="C8" s="4" t="inlineStr">
        <is>
          <t>The options vest over periods of three to four years. The options are exercisable for a period of 10 years from the date of grant.</t>
        </is>
      </c>
    </row>
    <row r="9">
      <c r="A9" s="4" t="inlineStr">
        <is>
          <t>Fair value of options (in Dollars)</t>
        </is>
      </c>
      <c r="C9" s="6" t="n">
        <v>570</v>
      </c>
      <c r="D9" s="6" t="n">
        <v>202</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estimated fair value options granted to employees using the black- scholes option pricing model - $ / shares</t>
        </is>
      </c>
      <c r="B1" s="2" t="inlineStr">
        <is>
          <t>12 Months Ended</t>
        </is>
      </c>
    </row>
    <row r="2">
      <c r="B2" s="2" t="inlineStr">
        <is>
          <t>Dec. 31, 2020</t>
        </is>
      </c>
      <c r="C2" s="2" t="inlineStr">
        <is>
          <t>Dec. 31, 2019</t>
        </is>
      </c>
    </row>
    <row r="3">
      <c r="A3" s="3" t="inlineStr">
        <is>
          <t>Schedule of estimated fair value options granted to employees using the black- scholes option pricing model [Abstract]</t>
        </is>
      </c>
    </row>
    <row r="4">
      <c r="A4" s="4" t="inlineStr">
        <is>
          <t>Expected term (years)</t>
        </is>
      </c>
      <c r="B4" s="4" t="inlineStr">
        <is>
          <t>10 years</t>
        </is>
      </c>
      <c r="C4" s="4" t="inlineStr">
        <is>
          <t>10 years</t>
        </is>
      </c>
    </row>
    <row r="5">
      <c r="A5" s="4" t="inlineStr">
        <is>
          <t>Expected volatility</t>
        </is>
      </c>
      <c r="B5" s="4" t="inlineStr">
        <is>
          <t>99.26%</t>
        </is>
      </c>
      <c r="C5" s="4" t="inlineStr">
        <is>
          <t>123.69%</t>
        </is>
      </c>
    </row>
    <row r="6">
      <c r="A6" s="4" t="inlineStr">
        <is>
          <t>Estimated exercise price (in Dollars per share)</t>
        </is>
      </c>
      <c r="B6" s="10" t="n">
        <v>3.133</v>
      </c>
      <c r="C6" s="8" t="n">
        <v>0.98</v>
      </c>
    </row>
    <row r="7">
      <c r="A7" s="4" t="inlineStr">
        <is>
          <t>Risk-free interest rate</t>
        </is>
      </c>
      <c r="B7" s="4" t="inlineStr">
        <is>
          <t>0.65%</t>
        </is>
      </c>
      <c r="C7" s="4" t="inlineStr">
        <is>
          <t>2.00%</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7" customWidth="1" min="5" max="5"/>
    <col width="80" customWidth="1" min="6" max="6"/>
    <col width="80" customWidth="1" min="7" max="7"/>
    <col width="37" customWidth="1" min="8" max="8"/>
    <col width="80" customWidth="1" min="9" max="9"/>
    <col width="80" customWidth="1" min="10" max="10"/>
    <col width="80" customWidth="1" min="11" max="11"/>
    <col width="27" customWidth="1" min="12" max="12"/>
    <col width="80" customWidth="1" min="13" max="13"/>
    <col width="21" customWidth="1" min="14" max="14"/>
    <col width="24" customWidth="1" min="15" max="15"/>
    <col width="21" customWidth="1" min="16" max="16"/>
  </cols>
  <sheetData>
    <row r="1">
      <c r="A1" s="1" t="inlineStr">
        <is>
          <t>Commitments and Contingencies (Details) $ / shares in Units, £ in Thousands, $ in Thousands</t>
        </is>
      </c>
      <c r="B1" s="2" t="inlineStr">
        <is>
          <t>Jan. 04, 2021</t>
        </is>
      </c>
      <c r="C1" s="2" t="inlineStr">
        <is>
          <t>Oct. 01, 2020USD ($)$ / sharesshares</t>
        </is>
      </c>
      <c r="D1" s="2" t="inlineStr">
        <is>
          <t>Jul. 06, 2020</t>
        </is>
      </c>
      <c r="E1" s="2" t="inlineStr">
        <is>
          <t>Mar. 25, 2021USD ($)$ / sharesshares</t>
        </is>
      </c>
      <c r="F1" s="2" t="inlineStr">
        <is>
          <t>Mar. 25, 2021GBP (£)</t>
        </is>
      </c>
      <c r="G1" s="2" t="inlineStr">
        <is>
          <t>Sep. 01, 2019</t>
        </is>
      </c>
      <c r="H1" s="2" t="inlineStr">
        <is>
          <t>Apr. 23, 2018USD ($)$ / sharesshares</t>
        </is>
      </c>
      <c r="I1" s="2" t="inlineStr">
        <is>
          <t>Mar. 21, 2018</t>
        </is>
      </c>
      <c r="J1" s="2" t="inlineStr">
        <is>
          <t>Sep. 30, 2017USD ($)</t>
        </is>
      </c>
      <c r="K1" s="2" t="inlineStr">
        <is>
          <t>Dec. 31, 2020USD ($)$ / sharesshares</t>
        </is>
      </c>
      <c r="L1" s="2" t="inlineStr">
        <is>
          <t>Dec. 31, 2019USD ($)shares</t>
        </is>
      </c>
      <c r="M1" s="2" t="inlineStr">
        <is>
          <t>Dec. 31, 2018USD ($)</t>
        </is>
      </c>
      <c r="N1" s="2" t="inlineStr">
        <is>
          <t>Dec. 31, 2017USD ($)</t>
        </is>
      </c>
      <c r="O1" s="2" t="inlineStr">
        <is>
          <t>Jan. 06, 2021$ / shares</t>
        </is>
      </c>
      <c r="P1" s="2" t="inlineStr">
        <is>
          <t>Mar. 07, 2018USD ($)</t>
        </is>
      </c>
    </row>
    <row r="2">
      <c r="A2" s="3" t="inlineStr">
        <is>
          <t>Commitments and Contingencies (Details) [Line Items]</t>
        </is>
      </c>
    </row>
    <row r="3">
      <c r="A3" s="4" t="inlineStr">
        <is>
          <t>Engagement agreement, description</t>
        </is>
      </c>
      <c r="M3" s="4" t="inlineStr">
        <is>
          <t>pursuant to letters of intention the Company engaged Mr. Ashar, Mr. Thadaney and Mr. Lewis (the &amp;#x201c;New Directors&amp;#x201d;) as members of the Board of Directors of INX Limited. Each of the New Directors will receive a monthly fee of $1-$1.5 for the term of the engagement. Six months following the date the registration statement in connection with an initial public offering of INX Tokens is declared effective by the SEC, each of the New Directors will be entitled to purchase 3,500 INX Tokens per month in consideration for $0.01 per Token on a monthly basis during his tenure as director, as well as an option to purchase 350,000 INX Tokens at a price of $0.01 per Token.</t>
        </is>
      </c>
    </row>
    <row r="4">
      <c r="A4" s="4" t="inlineStr">
        <is>
          <t>Fair value of tokens</t>
        </is>
      </c>
      <c r="M4" s="6" t="n">
        <v>1</v>
      </c>
      <c r="N4" s="6" t="n">
        <v>4</v>
      </c>
    </row>
    <row r="5">
      <c r="A5" s="4" t="inlineStr">
        <is>
          <t>Ordinary shares, issued | shares</t>
        </is>
      </c>
      <c r="K5" s="5" t="n">
        <v>13639451</v>
      </c>
      <c r="L5" s="5" t="n">
        <v>11412930</v>
      </c>
    </row>
    <row r="6">
      <c r="A6" s="4" t="inlineStr">
        <is>
          <t>Related compensation expense</t>
        </is>
      </c>
      <c r="K6" s="6" t="n">
        <v>508</v>
      </c>
      <c r="L6" s="6" t="n">
        <v>3</v>
      </c>
    </row>
    <row r="7">
      <c r="A7" s="4" t="inlineStr">
        <is>
          <t>Balance prepaid expenses</t>
        </is>
      </c>
      <c r="K7" s="5" t="n">
        <v>207</v>
      </c>
      <c r="L7" s="5" t="n">
        <v>258</v>
      </c>
    </row>
    <row r="8">
      <c r="A8" s="4" t="inlineStr">
        <is>
          <t>Contingent cash payment</t>
        </is>
      </c>
      <c r="K8" s="6" t="n">
        <v>143</v>
      </c>
    </row>
    <row r="9">
      <c r="A9" s="4" t="inlineStr">
        <is>
          <t>Annual base salary</t>
        </is>
      </c>
      <c r="P9" s="6" t="n">
        <v>132</v>
      </c>
    </row>
    <row r="10">
      <c r="A10" s="4" t="inlineStr">
        <is>
          <t>Contingent compensation, description</t>
        </is>
      </c>
      <c r="K10" s="4" t="inlineStr">
        <is>
          <t>Six months following the date the registration statement in connection with an initial public offering of INX Tokens is declared effective by the SEC, Mr. Silbert shall be eligible to earn an annual performance-based bonus in the amount of $150 upon the achievement of certain performance-based targets which shall be established by the Board and shall also be granted an option to purchase 500,000 INX Tokens at a price of $0.01 per Token, which option must be exercised within ninety days of the grant.</t>
        </is>
      </c>
    </row>
    <row r="11">
      <c r="A11" s="4" t="inlineStr">
        <is>
          <t>annual performance-based bonus</t>
        </is>
      </c>
      <c r="K11" s="6" t="n">
        <v>150</v>
      </c>
    </row>
    <row r="12">
      <c r="A12" s="4" t="inlineStr">
        <is>
          <t>Options to purchase shares | shares</t>
        </is>
      </c>
      <c r="K12" s="5" t="n">
        <v>20</v>
      </c>
    </row>
    <row r="13">
      <c r="A13" s="4" t="inlineStr">
        <is>
          <t>Number of options to purchase ordinary shares | shares</t>
        </is>
      </c>
      <c r="K13" s="5" t="n">
        <v>287290</v>
      </c>
    </row>
    <row r="14">
      <c r="A14" s="4" t="inlineStr">
        <is>
          <t>Percentage of share capital</t>
        </is>
      </c>
      <c r="K14" s="4" t="inlineStr">
        <is>
          <t>3.00%</t>
        </is>
      </c>
    </row>
    <row r="15">
      <c r="A15" s="4" t="inlineStr">
        <is>
          <t>Percentage of shares vested</t>
        </is>
      </c>
      <c r="K15" s="4" t="inlineStr">
        <is>
          <t>25.00%</t>
        </is>
      </c>
    </row>
    <row r="16">
      <c r="A16" s="4" t="inlineStr">
        <is>
          <t>Option purchase | shares</t>
        </is>
      </c>
      <c r="H16" s="5" t="n">
        <v>350000</v>
      </c>
    </row>
    <row r="17">
      <c r="A17" s="4" t="inlineStr">
        <is>
          <t>Administrative services</t>
        </is>
      </c>
      <c r="K17" s="6" t="n">
        <v>7847</v>
      </c>
      <c r="L17" s="6" t="n">
        <v>2324</v>
      </c>
    </row>
    <row r="18">
      <c r="A18" s="4" t="inlineStr">
        <is>
          <t>Services agreement, description</t>
        </is>
      </c>
      <c r="G18" s="4" t="inlineStr">
        <is>
          <t>INX Services, Inc. entered into a services agreement with Mr. Douglas Borthwick, pursuant to which Mr. Borthwick shall serve as the Chief Marketing and Business Development Officer of INX Services, Inc. Pursuant to the Borthwick Employment Agreement, Mr. Borthwick receives a base monthly salary of $1. In addition, Mr. Borthwick was granted an option to purchase 103,929 INX Tokens at an exercise price of $0.065 per INX Token. Six months following the date the registration statement in connection with this offering is declared effective by the SEC, Mr. Borthwick shall be entitled to a one-time bonus in the amount of $200 and an option to purchase additional 259,821 INX Tokens at an exercise price of $0.065 per INX Token. In addition, upon and subject to the adoption of a Share Ownership and Option Plan by the Company, Mr. Borthwick shall receive an option to purchase 194.937 Ordinary Shares of the Company, at a price per share equal to the fair market value per share. The option shares shall vest over a period of three years, subject to the continuous engagement of Mr. Borthwick with the Company.</t>
        </is>
      </c>
    </row>
    <row r="19">
      <c r="A19" s="4" t="inlineStr">
        <is>
          <t>Diamant services agreement, description</t>
        </is>
      </c>
      <c r="K19" s="4" t="inlineStr">
        <is>
          <t>the Diamant Services Agreement until the month that is two months following the date the registration statement in connection with this offering is declared effective by the SEC, Mr. Diamant will be entitled to an option to 10,000 INX Tokens per month, at the price of $0.08 per Token. Two months following the date the registration statement in connection with an initial public offering of INX Tokens is declared effective by the SEC, Mr. Diamant shall be entitled to an option to purchase 20,000 INX Tokens at an exercise price of $0.08 per INX Token. Upon entering into an employment agreement with the Company, Mr. Diamant shall be entitled to an option to purchase an additional 200,000 INX Tokens at an exercise price of $0.08 per INX Token. The options granted under the Diamant Employment Agreement shall vest, subject to Mr. Diamant&amp;#x2019;s continued employment with the Company, over four years in equal amounts on each of the first four anniversaries of the effective date of the Diamant Employment Agreement.</t>
        </is>
      </c>
    </row>
    <row r="20">
      <c r="A20" s="4" t="inlineStr">
        <is>
          <t>Option, description</t>
        </is>
      </c>
      <c r="K20" s="4" t="inlineStr">
        <is>
          <t>the Company, Mr. Diamant shall receive an option to purchase 67,158 Ordinary Shares of the Company, at a price per share equal to its fair value at the grant date. The option shares shall vest over a period of five years, subject to the continuous engagement of Mr. Diamant with the Company. In addition, Mr. Diamant is entitled to a one-time bonus payment of $250 upon the acquisition of the Company by a non-affiliated entity in consideration for no less than $50,000.</t>
        </is>
      </c>
    </row>
    <row r="21">
      <c r="A21" s="4" t="inlineStr">
        <is>
          <t>Events After Reporting Period [Member]</t>
        </is>
      </c>
    </row>
    <row r="22">
      <c r="A22" s="3" t="inlineStr">
        <is>
          <t>Commitments and Contingencies (Details) [Line Items]</t>
        </is>
      </c>
    </row>
    <row r="23">
      <c r="A23" s="4" t="inlineStr">
        <is>
          <t>Ordinary shares, issued | shares</t>
        </is>
      </c>
      <c r="E23" s="5" t="n">
        <v>197710</v>
      </c>
    </row>
    <row r="24">
      <c r="A24" s="4" t="inlineStr">
        <is>
          <t>Salary increase</t>
        </is>
      </c>
      <c r="E24" s="6" t="n">
        <v>300</v>
      </c>
    </row>
    <row r="25">
      <c r="A25" s="4" t="inlineStr">
        <is>
          <t>Option purchase | shares</t>
        </is>
      </c>
      <c r="E25" s="5" t="n">
        <v>200000</v>
      </c>
    </row>
    <row r="26">
      <c r="A26" s="4" t="inlineStr">
        <is>
          <t>Token per share | $ / shares</t>
        </is>
      </c>
      <c r="E26" s="13" t="n">
        <v>0.9</v>
      </c>
      <c r="O26" s="13" t="n">
        <v>0.9</v>
      </c>
    </row>
    <row r="27">
      <c r="A27" s="4" t="inlineStr">
        <is>
          <t>Consulting fee | £</t>
        </is>
      </c>
      <c r="F27" s="14" t="n">
        <v>1600</v>
      </c>
    </row>
    <row r="28">
      <c r="A28" s="4" t="inlineStr">
        <is>
          <t>Administrative services | £</t>
        </is>
      </c>
      <c r="F28" s="14" t="n">
        <v>1000</v>
      </c>
    </row>
    <row r="29">
      <c r="A29" s="4" t="inlineStr">
        <is>
          <t>Employment agreement, description</t>
        </is>
      </c>
      <c r="B29" s="4" t="inlineStr">
        <is>
          <t>Mr. Avneri was granted with an option to purchase 180, 000 INX Tokens at a price of $0.09 per each Token and will be entitled to an option to purchase additional 180,000 INX Tokens upon the execution of the Avneri Employment Agreement with the Company. In addition, upon and subject to the adoption of a Share Ownership and Award Plan by the Company, Mr. Avneri shall receive an option to purchase 269,640 Ordinary Shares of the Company, at a price per share equal to the fair value at the shares subject to vesting over a period of four year from the grant date, subject to the continuous engagement of Mr. Avneri with the Company.</t>
        </is>
      </c>
    </row>
    <row r="30">
      <c r="A30" s="4" t="inlineStr">
        <is>
          <t>INX Token [Member]</t>
        </is>
      </c>
    </row>
    <row r="31">
      <c r="A31" s="3" t="inlineStr">
        <is>
          <t>Commitments and Contingencies (Details) [Line Items]</t>
        </is>
      </c>
    </row>
    <row r="32">
      <c r="A32" s="4" t="inlineStr">
        <is>
          <t>Fair value of tokens</t>
        </is>
      </c>
      <c r="K32" s="6" t="n">
        <v>6</v>
      </c>
    </row>
    <row r="33">
      <c r="A33" s="4" t="inlineStr">
        <is>
          <t>Mr. Borthwick's [Member]</t>
        </is>
      </c>
    </row>
    <row r="34">
      <c r="A34" s="3" t="inlineStr">
        <is>
          <t>Commitments and Contingencies (Details) [Line Items]</t>
        </is>
      </c>
    </row>
    <row r="35">
      <c r="A35" s="4" t="inlineStr">
        <is>
          <t>Percentage of shares vested</t>
        </is>
      </c>
      <c r="C35" s="4" t="inlineStr">
        <is>
          <t>25.00%</t>
        </is>
      </c>
    </row>
    <row r="36">
      <c r="A36" s="4" t="inlineStr">
        <is>
          <t>Salary increased</t>
        </is>
      </c>
      <c r="C36" s="6" t="n">
        <v>15000</v>
      </c>
    </row>
    <row r="37">
      <c r="A37" s="4" t="inlineStr">
        <is>
          <t>Purchase additional shares | shares</t>
        </is>
      </c>
      <c r="C37" s="5" t="n">
        <v>250000</v>
      </c>
    </row>
    <row r="38">
      <c r="A38" s="4" t="inlineStr">
        <is>
          <t>Token shares | shares</t>
        </is>
      </c>
      <c r="C38" s="5" t="n">
        <v>50000</v>
      </c>
    </row>
    <row r="39">
      <c r="A39" s="4" t="inlineStr">
        <is>
          <t>Exercise price | $ / shares</t>
        </is>
      </c>
      <c r="C39" s="8" t="n">
        <v>0.09</v>
      </c>
    </row>
    <row r="40">
      <c r="A40" s="4" t="inlineStr">
        <is>
          <t>Mr. Borthwick's [Member] | Events After Reporting Period [Member]</t>
        </is>
      </c>
    </row>
    <row r="41">
      <c r="A41" s="3" t="inlineStr">
        <is>
          <t>Commitments and Contingencies (Details) [Line Items]</t>
        </is>
      </c>
    </row>
    <row r="42">
      <c r="A42" s="4" t="inlineStr">
        <is>
          <t>Employment agreement, description</t>
        </is>
      </c>
      <c r="F42" s="4" t="inlineStr">
        <is>
          <t>the Borthwick Employment Agreement was amended such that, commencing as of April 1, 2021, Mr. Borthwick&amp;#x2019;s title shall change to Company&amp;#x2019;s Chief Business Officer (CBO) and his annual base salary shall increase to $276. In addition, Mr. Borthwick was granted, effective as of April 1, 2021, an additional option to purchase 200,000 INX Tokens at a price of $0.9 per Token, and with an option to purchase additional 206,000 Ordinary Shares of the Company.</t>
        </is>
      </c>
    </row>
    <row r="43">
      <c r="A43" s="4" t="inlineStr">
        <is>
          <t>INX Token [Member]</t>
        </is>
      </c>
    </row>
    <row r="44">
      <c r="A44" s="3" t="inlineStr">
        <is>
          <t>Commitments and Contingencies (Details) [Line Items]</t>
        </is>
      </c>
    </row>
    <row r="45">
      <c r="A45" s="4" t="inlineStr">
        <is>
          <t>Token shares | shares</t>
        </is>
      </c>
      <c r="C45" s="5" t="n">
        <v>200000</v>
      </c>
    </row>
    <row r="46">
      <c r="A46" s="4" t="inlineStr">
        <is>
          <t>Token vested shares | shares</t>
        </is>
      </c>
      <c r="C46" s="5" t="n">
        <v>200000</v>
      </c>
    </row>
    <row r="47">
      <c r="A47" s="4" t="inlineStr">
        <is>
          <t>Vested, description</t>
        </is>
      </c>
      <c r="C47" s="4" t="inlineStr">
        <is>
          <t>additional 25% of such 200,000 INX Tokens shall vest over four year thereafter. The exercise price of such 200,000 INX Tokens shall be $0.9 per each Token.</t>
        </is>
      </c>
    </row>
    <row r="48">
      <c r="A48" s="4" t="inlineStr">
        <is>
          <t>A-Labs Founding Shareholders [Member]</t>
        </is>
      </c>
    </row>
    <row r="49">
      <c r="A49" s="3" t="inlineStr">
        <is>
          <t>Commitments and Contingencies (Details) [Line Items]</t>
        </is>
      </c>
    </row>
    <row r="50">
      <c r="A50" s="4" t="inlineStr">
        <is>
          <t>Engagement agreement, description</t>
        </is>
      </c>
      <c r="K50" s="4" t="inlineStr">
        <is>
          <t>In consideration for these services, A-Labs received a non-refundable, cash payment of $500 and will receive a contingent cash payment of $500 payable upon the completion of an offering in which the Company has raised from US Persons not less than $10,000. Subject to the completion of an offering under which the Company has raised from non-U.S. persons not less than $10,000, A-Labs also will receive an additional contingent cash payment for the marketing and sale of INX Tokens to non-US Persons only. Such consideration shall be equal to: 10% of the first $30,000 (up to $3,000) in ICO Proceeds (as defined in the A-Labs Engagement Agreement); 5% of the next $70,000 (up to $3,500) in ICO Proceeds; 6% of the next $100,000 (up to $6,000) in ICO Proceeds; and 7.5% of ICO Proceeds in excess of $200,000.</t>
        </is>
      </c>
    </row>
    <row r="51">
      <c r="A51" s="4" t="inlineStr">
        <is>
          <t>Received a grant | shares</t>
        </is>
      </c>
      <c r="K51" s="5" t="n">
        <v>4550000</v>
      </c>
    </row>
    <row r="52">
      <c r="A52" s="4" t="inlineStr">
        <is>
          <t>Ordinary shares, issued | shares</t>
        </is>
      </c>
      <c r="K52" s="5" t="n">
        <v>1120000</v>
      </c>
    </row>
    <row r="53">
      <c r="A53" s="4" t="inlineStr">
        <is>
          <t>Ordinary shares, description</t>
        </is>
      </c>
      <c r="K53" s="4" t="inlineStr">
        <is>
          <t>The fair value of the Ordinary shares issued amounting to $136 ($175 less the payment of $39 required for those shares), is deemed additional consideration for the services to be provided by A-Labs.</t>
        </is>
      </c>
    </row>
    <row r="54">
      <c r="A54" s="4" t="inlineStr">
        <is>
          <t>Agreement, description</t>
        </is>
      </c>
      <c r="J54" s="4" t="inlineStr">
        <is>
          <t>the total consideration in the A-Labs Agreement amounted to $681. This amount is comprised of cash of $500, INX Tokens with a fair value of $6 and Ordinary shares with a fair value of $175. A-Labs contributed $45 ($6 for the INX Tokens and $39 for the Ordinary shares), such that the consideration in excess of the amount contributed amounted to $636.</t>
        </is>
      </c>
    </row>
    <row r="55">
      <c r="A55" s="4" t="inlineStr">
        <is>
          <t>Prepaid Expenses</t>
        </is>
      </c>
      <c r="J55" s="6" t="n">
        <v>636</v>
      </c>
    </row>
    <row r="56">
      <c r="A56" s="4" t="inlineStr">
        <is>
          <t>Y. Singer [Member]</t>
        </is>
      </c>
    </row>
    <row r="57">
      <c r="A57" s="3" t="inlineStr">
        <is>
          <t>Commitments and Contingencies (Details) [Line Items]</t>
        </is>
      </c>
    </row>
    <row r="58">
      <c r="A58" s="4" t="inlineStr">
        <is>
          <t>Software services agreement, description</t>
        </is>
      </c>
      <c r="K58" s="4" t="inlineStr">
        <is>
          <t>Under the Software Services Agreement, effective as of October 1, 2017, and as amended on May 9, 2018, June 27, 2018 and August 6, 2018 (the &amp;#x201c;Y. Singer Agreement&amp;#x201d;), between the Company and Y. Singer, Y. Singer shall provide services to the Company, including the design, development, implementation, modification and customization of the INX Trading Solutions platform software. In addition, Y. Singer will provide maintenance and support services for a three-month period to INX Trading Solutions with a renewal option. In consideration for these services, Y. Singer is entitled to approximately $500. In consideration for past services, Y. Singer was also granted in May 2018 a warrant to purchase 68,173 Ordinary shares of the Company at an exercise price equal to the par value per share of GBP 0.001 exercisable for a period of 48 months from the date the warrants were granted. Upon issuance of these warrants, the Company recorded compensation expense of $71 in the year ended December 31, 2018 based upon the fair value of the Ordinary shares at that date. The Software Services Agreement between the Company and Y. Singer has terminated under its terms as a result of the Company&amp;#x2019;s failure to raise $5,000 by September 30, 2018.</t>
        </is>
      </c>
    </row>
    <row r="59">
      <c r="A59" s="4" t="inlineStr">
        <is>
          <t>INX Token [Member]</t>
        </is>
      </c>
    </row>
    <row r="60">
      <c r="A60" s="3" t="inlineStr">
        <is>
          <t>Commitments and Contingencies (Details) [Line Items]</t>
        </is>
      </c>
    </row>
    <row r="61">
      <c r="A61" s="4" t="inlineStr">
        <is>
          <t>Options to purchase shares | shares</t>
        </is>
      </c>
      <c r="K61" s="5" t="n">
        <v>500000</v>
      </c>
    </row>
    <row r="62">
      <c r="A62" s="4" t="inlineStr">
        <is>
          <t>Price per unit | $ / shares</t>
        </is>
      </c>
      <c r="K62" s="8" t="n">
        <v>0.01</v>
      </c>
    </row>
    <row r="63">
      <c r="A63" s="4" t="inlineStr">
        <is>
          <t>Bentley [Member]</t>
        </is>
      </c>
    </row>
    <row r="64">
      <c r="A64" s="3" t="inlineStr">
        <is>
          <t>Commitments and Contingencies (Details) [Line Items]</t>
        </is>
      </c>
    </row>
    <row r="65">
      <c r="A65" s="4" t="inlineStr">
        <is>
          <t>INX Tokens, description</t>
        </is>
      </c>
      <c r="K65" s="4" t="inlineStr">
        <is>
          <t>Bentley will receive the option to purchase 10,000 INX Tokens per month at the price of $0.01 per Token, subject to a maximum of 100,000 INX Tokens. On January 7, 2019, the Board of Directors approved the grant of options to Bentley Limited to purchase an additional 7,500 INX Tokens per month at the price of $0.01 per Token. Such additional options shall commence on December 1, 2018 and shall lapse on the first of the month in which the Company raises $10,000 in a public offering of INX Tokens.</t>
        </is>
      </c>
    </row>
    <row r="66">
      <c r="A66" s="4" t="inlineStr">
        <is>
          <t>Bentley service agreement, description</t>
        </is>
      </c>
      <c r="K66" s="4" t="inlineStr">
        <is>
          <t>the Bentley Services Agreement was amended such that, commencing as of such date, the monthly consulting fee due to Bentley Limited was increased to GBP 3,600 + VAT per month. In addition, Bentley Limited&amp;#x2019;s entitlement for INX Tokens ended on October 1, 2020. The total aggregate number of INX Tokens underlying the Bentley Limited option is 265,000. As of the date hereof, Bentley Limited has exercised all options to purchase INX Tokens that have been granted pursuant to the Bentley Services Agreement.</t>
        </is>
      </c>
    </row>
    <row r="67">
      <c r="A67" s="4" t="inlineStr">
        <is>
          <t>Mr. Rozzi [Member]</t>
        </is>
      </c>
    </row>
    <row r="68">
      <c r="A68" s="3" t="inlineStr">
        <is>
          <t>Commitments and Contingencies (Details) [Line Items]</t>
        </is>
      </c>
    </row>
    <row r="69">
      <c r="A69" s="4" t="inlineStr">
        <is>
          <t>Options to purchase shares | shares</t>
        </is>
      </c>
      <c r="H69" s="5" t="n">
        <v>48122</v>
      </c>
    </row>
    <row r="70">
      <c r="A70" s="4" t="inlineStr">
        <is>
          <t>Percentage of share capital</t>
        </is>
      </c>
      <c r="H70" s="4" t="inlineStr">
        <is>
          <t>0.50%</t>
        </is>
      </c>
    </row>
    <row r="71">
      <c r="A71" s="4" t="inlineStr">
        <is>
          <t>Token per share | $ / shares</t>
        </is>
      </c>
      <c r="H71" s="8" t="n">
        <v>0.01</v>
      </c>
    </row>
    <row r="72">
      <c r="A72" s="4" t="inlineStr">
        <is>
          <t>Monthly fee | $ / shares</t>
        </is>
      </c>
      <c r="H72" s="13" t="n">
        <v>12.5</v>
      </c>
    </row>
    <row r="73">
      <c r="A73" s="4" t="inlineStr">
        <is>
          <t>One-time bonus</t>
        </is>
      </c>
      <c r="H73" s="6" t="n">
        <v>60</v>
      </c>
    </row>
    <row r="74">
      <c r="A74" s="4" t="inlineStr">
        <is>
          <t>Monthly salary</t>
        </is>
      </c>
      <c r="K74" s="6" t="n">
        <v>25</v>
      </c>
    </row>
    <row r="75">
      <c r="A75" s="4" t="inlineStr">
        <is>
          <t>Additional bonus payments</t>
        </is>
      </c>
      <c r="K75" s="6" t="n">
        <v>90</v>
      </c>
    </row>
    <row r="76">
      <c r="A76" s="4" t="inlineStr">
        <is>
          <t>Mr. David Weild [Member]</t>
        </is>
      </c>
    </row>
    <row r="77">
      <c r="A77" s="3" t="inlineStr">
        <is>
          <t>Commitments and Contingencies (Details) [Line Items]</t>
        </is>
      </c>
    </row>
    <row r="78">
      <c r="A78" s="4" t="inlineStr">
        <is>
          <t>INX Tokens, description</t>
        </is>
      </c>
      <c r="I78" s="4" t="inlineStr">
        <is>
          <t>the Company appointed Mr. David Weild as a member of the Board of the Company, effective as of April 15, 2018. Mr. Weild will receive a monthly fee of $1.5. Six months following the date the registration statement in connection with an initial public offering of INX Tokens is declared effective by the SEC, Mr. Weild shall receive an option to purchase 350,000 INX Tokens at a price of $0.01 per Token and shall be entitled to purchase 3,500 INX Tokens at a price of $0.01 per Token on a monthly basis during his tenure as director.</t>
        </is>
      </c>
    </row>
    <row r="79">
      <c r="A79" s="4" t="inlineStr">
        <is>
          <t>Shay Laboratory Ltd. [Member]</t>
        </is>
      </c>
    </row>
    <row r="80">
      <c r="A80" s="3" t="inlineStr">
        <is>
          <t>Commitments and Contingencies (Details) [Line Items]</t>
        </is>
      </c>
    </row>
    <row r="81">
      <c r="A81" s="4" t="inlineStr">
        <is>
          <t>INX Tokens, description</t>
        </is>
      </c>
      <c r="K81" s="4" t="inlineStr">
        <is>
          <t>the Company has granted Shay Laboratory Ltd. an option to purchase INX Tokens equaling in the aggregate 0.1% of the registered INX Tokens which were not sold at the ICO or otherwise were distributed by the Company to any third party, at the price of $0.01 per Token, provided that, such number of INX Tokens shall not exceed 100,000 and shall not be less than 15,000. Such options are contingent upon raising a certain minimum amount in an initial public offering of INX Tokens.</t>
        </is>
      </c>
    </row>
    <row r="82">
      <c r="A82" s="4" t="inlineStr">
        <is>
          <t>One-time bonus</t>
        </is>
      </c>
      <c r="K82" s="6" t="n">
        <v>55</v>
      </c>
    </row>
    <row r="83">
      <c r="A83" s="4" t="inlineStr">
        <is>
          <t>Consulting agreement, description</t>
        </is>
      </c>
      <c r="K83" s="4" t="inlineStr">
        <is>
          <t>Under the Consulting Agreement with Shay Laboratory Ltd., dated October 1, 2017, in consideration for its consulting services, Shay Laboratory Ltd. shall receive, upon and subject to the adoption of a Share Ownership and Option Plan by the Company and to raising a certain minimum amount in an initial public offering of INX Tokens, an option to purchase 28,010 Ordinary shares of the Company, at a price per share equal to the par value per share of GBP 0.001.</t>
        </is>
      </c>
    </row>
    <row r="84">
      <c r="A84" s="4" t="inlineStr">
        <is>
          <t>Mr. Paz Diamant [Member]</t>
        </is>
      </c>
    </row>
    <row r="85">
      <c r="A85" s="3" t="inlineStr">
        <is>
          <t>Commitments and Contingencies (Details) [Line Items]</t>
        </is>
      </c>
    </row>
    <row r="86">
      <c r="A86" s="4" t="inlineStr">
        <is>
          <t>Service agreement, description</t>
        </is>
      </c>
      <c r="D86" s="4" t="inlineStr">
        <is>
          <t>the Company two months following the date the registration statement in connection with the Offering is declared effective by the SEC. Mr. Diamant will receives a monthly consulting fee of $1. Upon entering into an employment agreement with the Company, Mr. Diamant shall be entitled to a monthly salary of approximately $13 per month.</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Expenses (Details) - Schedule of short term employee benefits included in consolidated statements of comprehensive loss - USD ($) $ in Thousands</t>
        </is>
      </c>
      <c r="B1" s="2" t="inlineStr">
        <is>
          <t>12 Months Ended</t>
        </is>
      </c>
    </row>
    <row r="2">
      <c r="B2" s="2" t="inlineStr">
        <is>
          <t>Dec. 31, 2020</t>
        </is>
      </c>
      <c r="C2" s="2" t="inlineStr">
        <is>
          <t>Dec. 31, 2019</t>
        </is>
      </c>
    </row>
    <row r="3">
      <c r="A3" s="4" t="inlineStr">
        <is>
          <t>Research and development [Member]</t>
        </is>
      </c>
    </row>
    <row r="4">
      <c r="A4" s="3" t="inlineStr">
        <is>
          <t>Employee Benefit Expenses (Details) - Schedule of short term employee benefits included in consolidated statements of comprehensive loss [Line Items]</t>
        </is>
      </c>
    </row>
    <row r="5">
      <c r="A5" s="4" t="inlineStr">
        <is>
          <t>Short term benefit</t>
        </is>
      </c>
      <c r="B5" s="6" t="n">
        <v>738</v>
      </c>
      <c r="C5" s="6" t="n">
        <v>360</v>
      </c>
    </row>
    <row r="6">
      <c r="A6" s="4" t="inlineStr">
        <is>
          <t>Share based compensation</t>
        </is>
      </c>
      <c r="B6" s="5" t="n">
        <v>255</v>
      </c>
    </row>
    <row r="7">
      <c r="A7" s="4" t="inlineStr">
        <is>
          <t>Token based compensation</t>
        </is>
      </c>
      <c r="B7" s="5" t="n">
        <v>336</v>
      </c>
      <c r="C7" s="5" t="n">
        <v>3</v>
      </c>
    </row>
    <row r="8">
      <c r="A8" s="4" t="inlineStr">
        <is>
          <t>Sales and Marketing [Member]</t>
        </is>
      </c>
    </row>
    <row r="9">
      <c r="A9" s="3" t="inlineStr">
        <is>
          <t>Employee Benefit Expenses (Details) - Schedule of short term employee benefits included in consolidated statements of comprehensive loss [Line Items]</t>
        </is>
      </c>
    </row>
    <row r="10">
      <c r="A10" s="4" t="inlineStr">
        <is>
          <t>Short term benefit</t>
        </is>
      </c>
      <c r="B10" s="5" t="n">
        <v>267</v>
      </c>
      <c r="C10" s="5" t="n">
        <v>2</v>
      </c>
    </row>
    <row r="11">
      <c r="A11" s="4" t="inlineStr">
        <is>
          <t>Share based compensation</t>
        </is>
      </c>
      <c r="B11" s="5" t="n">
        <v>171</v>
      </c>
      <c r="C11" s="5" t="n">
        <v>106</v>
      </c>
    </row>
    <row r="12">
      <c r="A12" s="4" t="inlineStr">
        <is>
          <t>Token based compensation</t>
        </is>
      </c>
      <c r="B12" s="5" t="n">
        <v>423</v>
      </c>
    </row>
    <row r="13">
      <c r="A13" s="4" t="inlineStr">
        <is>
          <t>General and administration [Member]</t>
        </is>
      </c>
    </row>
    <row r="14">
      <c r="A14" s="3" t="inlineStr">
        <is>
          <t>Employee Benefit Expenses (Details) - Schedule of short term employee benefits included in consolidated statements of comprehensive loss [Line Items]</t>
        </is>
      </c>
    </row>
    <row r="15">
      <c r="A15" s="4" t="inlineStr">
        <is>
          <t>Short term benefit</t>
        </is>
      </c>
      <c r="B15" s="5" t="n">
        <v>1600</v>
      </c>
      <c r="C15" s="5" t="n">
        <v>756</v>
      </c>
    </row>
    <row r="16">
      <c r="A16" s="4" t="inlineStr">
        <is>
          <t>Share based compensation</t>
        </is>
      </c>
      <c r="B16" s="5" t="n">
        <v>144</v>
      </c>
      <c r="C16" s="5" t="n">
        <v>96</v>
      </c>
    </row>
    <row r="17">
      <c r="A17" s="4" t="inlineStr">
        <is>
          <t>Token based compensation</t>
        </is>
      </c>
      <c r="B17" s="6" t="n">
        <v>3174</v>
      </c>
      <c r="C17"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B1" s="2" t="inlineStr">
        <is>
          <t>Jan. 12, 2021</t>
        </is>
      </c>
      <c r="C1" s="2" t="inlineStr">
        <is>
          <t>Jan. 06, 2021</t>
        </is>
      </c>
      <c r="D1" s="2" t="inlineStr">
        <is>
          <t>Jan. 04, 2021</t>
        </is>
      </c>
      <c r="E1" s="2" t="inlineStr">
        <is>
          <t>Feb. 22, 2020</t>
        </is>
      </c>
      <c r="F1" s="2" t="inlineStr">
        <is>
          <t>Dec. 31, 2020</t>
        </is>
      </c>
      <c r="G1" s="2" t="inlineStr">
        <is>
          <t>Mar. 31, 2021</t>
        </is>
      </c>
      <c r="H1" s="2" t="inlineStr">
        <is>
          <t>Mar. 25, 2021</t>
        </is>
      </c>
      <c r="I1" s="2" t="inlineStr">
        <is>
          <t>Feb. 25, 2021</t>
        </is>
      </c>
      <c r="J1" s="2" t="inlineStr">
        <is>
          <t>Dec. 31, 2019</t>
        </is>
      </c>
    </row>
    <row r="2">
      <c r="A2" s="3" t="inlineStr">
        <is>
          <t>Subsequent events (Details) [Line Items]</t>
        </is>
      </c>
    </row>
    <row r="3">
      <c r="A3" s="4" t="inlineStr">
        <is>
          <t>Aggregate ordinary shares</t>
        </is>
      </c>
      <c r="F3" s="5" t="n">
        <v>17373438</v>
      </c>
    </row>
    <row r="4">
      <c r="A4" s="4" t="inlineStr">
        <is>
          <t>Consideration paid (in Dollars)</t>
        </is>
      </c>
      <c r="F4" s="6" t="n">
        <v>9232</v>
      </c>
    </row>
    <row r="5">
      <c r="A5" s="4" t="inlineStr">
        <is>
          <t>Aggregate shares issued</t>
        </is>
      </c>
      <c r="E5" s="5" t="n">
        <v>175000000</v>
      </c>
    </row>
    <row r="6">
      <c r="A6" s="4" t="inlineStr">
        <is>
          <t>Number of common shares</t>
        </is>
      </c>
      <c r="F6" s="5" t="n">
        <v>13639451</v>
      </c>
      <c r="J6" s="5" t="n">
        <v>11412930</v>
      </c>
    </row>
    <row r="7">
      <c r="A7" s="4" t="inlineStr">
        <is>
          <t>Events After Reporting Period [Member]</t>
        </is>
      </c>
    </row>
    <row r="8">
      <c r="A8" s="3" t="inlineStr">
        <is>
          <t>Subsequent events (Details) [Line Items]</t>
        </is>
      </c>
    </row>
    <row r="9">
      <c r="A9" s="4" t="inlineStr">
        <is>
          <t>Aggregate ordinary shares</t>
        </is>
      </c>
      <c r="G9" s="5" t="n">
        <v>281304</v>
      </c>
      <c r="I9" s="5" t="n">
        <v>956333</v>
      </c>
    </row>
    <row r="10">
      <c r="A10" s="4" t="inlineStr">
        <is>
          <t>Price per share (in Dollars per share)</t>
        </is>
      </c>
      <c r="G10" s="10" t="n">
        <v>1.526</v>
      </c>
    </row>
    <row r="11">
      <c r="A11" s="4" t="inlineStr">
        <is>
          <t>Consideration paid (in Dollars)</t>
        </is>
      </c>
      <c r="B11" s="6" t="n">
        <v>1180</v>
      </c>
    </row>
    <row r="12">
      <c r="A12" s="4" t="inlineStr">
        <is>
          <t>Shall pay additional payment (in Dollars)</t>
        </is>
      </c>
      <c r="B12" s="6" t="n">
        <v>400</v>
      </c>
    </row>
    <row r="13">
      <c r="A13" s="4" t="inlineStr">
        <is>
          <t>Tokens of subsequent events decription</t>
        </is>
      </c>
      <c r="B13" s="4" t="inlineStr">
        <is>
          <t>The first additional payments may be reduced to $200, subject to the number of issuers contracted to be listed on the trading platform between the time of the closing and the date of payment. In addition, the Company shall grant OFN a warrant to purchase 500,000 INX Tokens and additional warrants to INX Tokens, equal to 35,000 Tokens multiplied by the number of full months commencing as of June 1, 2020 and until the consummation of the transaction. The warrants underlying the Grant shall be exercisable during a period of 24 months as of the closing, with an exercise price of $ 0.07 per token. In addition, OFN will be entitled to additional consideration in a way of a split of the platform generated profit as follows: 33% in the first and second years of operations, 20% and 10% in the third and fourth years of operations, respectively.</t>
        </is>
      </c>
    </row>
    <row r="14">
      <c r="A14" s="4" t="inlineStr">
        <is>
          <t>Number of common shares</t>
        </is>
      </c>
      <c r="H14" s="5" t="n">
        <v>197710</v>
      </c>
    </row>
    <row r="15">
      <c r="A15" s="4" t="inlineStr">
        <is>
          <t>Employment agreement, description</t>
        </is>
      </c>
      <c r="D15" s="4" t="inlineStr">
        <is>
          <t>Mr. Avneri was granted with an option to purchase 180, 000 INX Tokens at a price of $0.09 per each Token and will be entitled to an option to purchase additional 180,000 INX Tokens upon the execution of the Avneri Employment Agreement with the Company. In addition, upon and subject to the adoption of a Share Ownership and Award Plan by the Company, Mr. Avneri shall receive an option to purchase 269,640 Ordinary Shares of the Company, at a price per share equal to the fair value at the shares subject to vesting over a period of four year from the grant date, subject to the continuous engagement of Mr. Avneri with the Company.</t>
        </is>
      </c>
    </row>
    <row r="16">
      <c r="A16" s="4" t="inlineStr">
        <is>
          <t>Salary of approximately (in Dollars)</t>
        </is>
      </c>
      <c r="C16" s="6" t="n">
        <v>195</v>
      </c>
    </row>
    <row r="17">
      <c r="A17" s="4" t="inlineStr">
        <is>
          <t>Bonus payment acquisition (in Dollars)</t>
        </is>
      </c>
      <c r="C17" s="6" t="n">
        <v>50</v>
      </c>
    </row>
    <row r="18">
      <c r="A18" s="4" t="inlineStr">
        <is>
          <t>Granted an option to purchase</t>
        </is>
      </c>
      <c r="C18" s="5" t="n">
        <v>150000</v>
      </c>
    </row>
    <row r="19">
      <c r="A19" s="4" t="inlineStr">
        <is>
          <t>Token per price (in Dollars per share)</t>
        </is>
      </c>
      <c r="C19" s="13" t="n">
        <v>0.9</v>
      </c>
      <c r="H19" s="13" t="n">
        <v>0.9</v>
      </c>
    </row>
    <row r="20">
      <c r="A20" s="4" t="inlineStr">
        <is>
          <t>Issuance of share awards</t>
        </is>
      </c>
      <c r="I20" s="5" t="n">
        <v>1288882</v>
      </c>
    </row>
    <row r="21">
      <c r="A21" s="4" t="inlineStr">
        <is>
          <t>Mr. Avneri [Member] | Events After Reporting Period [Member]</t>
        </is>
      </c>
    </row>
    <row r="22">
      <c r="A22" s="3" t="inlineStr">
        <is>
          <t>Subsequent events (Details) [Line Items]</t>
        </is>
      </c>
    </row>
    <row r="23">
      <c r="A23" s="4" t="inlineStr">
        <is>
          <t>Monthly payment (in Dollars)</t>
        </is>
      </c>
      <c r="D23" s="6" t="n">
        <v>31</v>
      </c>
    </row>
    <row r="24">
      <c r="A24" s="4" t="inlineStr">
        <is>
          <t>SPiCE Venture Capital Pte. Ltd [Member] | Events After Reporting Period [Member]</t>
        </is>
      </c>
    </row>
    <row r="25">
      <c r="A25" s="3" t="inlineStr">
        <is>
          <t>Subsequent events (Details) [Line Items]</t>
        </is>
      </c>
    </row>
    <row r="26">
      <c r="A26" s="4" t="inlineStr">
        <is>
          <t>Aggregate ordinary shares</t>
        </is>
      </c>
      <c r="G26" s="5" t="n">
        <v>98296</v>
      </c>
    </row>
    <row r="27">
      <c r="A27" s="4" t="inlineStr">
        <is>
          <t>Price per share (in Dollars per share)</t>
        </is>
      </c>
      <c r="G27" s="10" t="n">
        <v>1.526</v>
      </c>
    </row>
    <row r="28">
      <c r="A28" s="4" t="inlineStr">
        <is>
          <t>TSX Venture Exchange [Member]</t>
        </is>
      </c>
    </row>
    <row r="29">
      <c r="A29" s="3" t="inlineStr">
        <is>
          <t>Subsequent events (Details) [Line Items]</t>
        </is>
      </c>
    </row>
    <row r="30">
      <c r="A30" s="4" t="inlineStr">
        <is>
          <t>Number of common shares</t>
        </is>
      </c>
      <c r="E30" s="5"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14" customWidth="1" min="5" max="5"/>
    <col width="32" customWidth="1" min="6" max="6"/>
    <col width="39" customWidth="1" min="7" max="7"/>
    <col width="20" customWidth="1" min="8" max="8"/>
    <col width="13" customWidth="1" min="9" max="9"/>
  </cols>
  <sheetData>
    <row r="1">
      <c r="A1" s="1" t="inlineStr">
        <is>
          <t>Consolidated Statements of Changes in Equity - USD ($) $ in Thousands</t>
        </is>
      </c>
      <c r="C1" s="2" t="inlineStr">
        <is>
          <t>Ordinary shares</t>
        </is>
      </c>
      <c r="E1" s="2" t="inlineStr">
        <is>
          <t>Share premium</t>
        </is>
      </c>
      <c r="F1" s="2" t="inlineStr">
        <is>
          <t>Receivable on account of shares</t>
        </is>
      </c>
      <c r="G1" s="2" t="inlineStr">
        <is>
          <t>Conversion option of convertible loans</t>
        </is>
      </c>
      <c r="H1" s="2" t="inlineStr">
        <is>
          <t>Accumulated deficit</t>
        </is>
      </c>
      <c r="I1" s="2" t="inlineStr">
        <is>
          <t>Total</t>
        </is>
      </c>
    </row>
    <row r="2">
      <c r="A2" s="4" t="inlineStr">
        <is>
          <t>Balance at Dec. 31, 2018</t>
        </is>
      </c>
      <c r="C2" s="6" t="n">
        <v>14</v>
      </c>
      <c r="E2" s="6" t="n">
        <v>4717</v>
      </c>
      <c r="F2" s="6" t="n">
        <v>-76</v>
      </c>
      <c r="G2" s="6" t="n">
        <v>46</v>
      </c>
      <c r="H2" s="6" t="n">
        <v>-4647</v>
      </c>
      <c r="I2" s="6" t="n">
        <v>54</v>
      </c>
    </row>
    <row r="3">
      <c r="A3" s="4" t="inlineStr">
        <is>
          <t>Balance (in Shares) at Dec. 31, 2018</t>
        </is>
      </c>
      <c r="C3" s="5" t="n">
        <v>10987747</v>
      </c>
    </row>
    <row r="4">
      <c r="A4" s="4" t="inlineStr">
        <is>
          <t>Loss and total comprehensive loss</t>
        </is>
      </c>
      <c r="C4" s="4" t="inlineStr">
        <is>
          <t xml:space="preserve"> </t>
        </is>
      </c>
      <c r="E4" s="4" t="inlineStr">
        <is>
          <t xml:space="preserve"> </t>
        </is>
      </c>
      <c r="F4" s="4" t="inlineStr">
        <is>
          <t xml:space="preserve"> </t>
        </is>
      </c>
      <c r="G4" s="4" t="inlineStr">
        <is>
          <t xml:space="preserve"> </t>
        </is>
      </c>
      <c r="H4" s="5" t="n">
        <v>-3689</v>
      </c>
      <c r="I4" s="5" t="n">
        <v>-3689</v>
      </c>
    </row>
    <row r="5">
      <c r="A5" s="4" t="inlineStr">
        <is>
          <t>Issuance of Ordinary shares</t>
        </is>
      </c>
      <c r="C5" s="6" t="n">
        <v>1</v>
      </c>
      <c r="E5" s="5" t="n">
        <v>441</v>
      </c>
      <c r="F5" s="4" t="inlineStr">
        <is>
          <t xml:space="preserve"> </t>
        </is>
      </c>
      <c r="G5" s="4" t="inlineStr">
        <is>
          <t xml:space="preserve"> </t>
        </is>
      </c>
      <c r="H5" s="4" t="inlineStr">
        <is>
          <t xml:space="preserve"> </t>
        </is>
      </c>
      <c r="I5" s="5" t="n">
        <v>442</v>
      </c>
    </row>
    <row r="6">
      <c r="A6" s="4" t="inlineStr">
        <is>
          <t>Issuance of Ordinary shares (in Shares)</t>
        </is>
      </c>
      <c r="C6" s="5" t="n">
        <v>425183</v>
      </c>
    </row>
    <row r="7">
      <c r="A7" s="4" t="inlineStr">
        <is>
          <t>Consideration for warrants exercised in 2018</t>
        </is>
      </c>
      <c r="C7" s="4" t="inlineStr">
        <is>
          <t xml:space="preserve"> </t>
        </is>
      </c>
      <c r="E7" s="5" t="n">
        <v>39</v>
      </c>
      <c r="F7" s="4" t="inlineStr">
        <is>
          <t xml:space="preserve"> </t>
        </is>
      </c>
      <c r="G7" s="4" t="inlineStr">
        <is>
          <t xml:space="preserve"> </t>
        </is>
      </c>
      <c r="H7" s="4" t="inlineStr">
        <is>
          <t xml:space="preserve"> </t>
        </is>
      </c>
      <c r="I7" s="5" t="n">
        <v>39</v>
      </c>
    </row>
    <row r="8">
      <c r="A8" s="4" t="inlineStr">
        <is>
          <t>Share-based payment</t>
        </is>
      </c>
      <c r="C8" s="4" t="inlineStr">
        <is>
          <t xml:space="preserve"> </t>
        </is>
      </c>
      <c r="E8" s="5" t="n">
        <v>202</v>
      </c>
      <c r="F8" s="4" t="inlineStr">
        <is>
          <t xml:space="preserve"> </t>
        </is>
      </c>
      <c r="G8" s="4" t="inlineStr">
        <is>
          <t xml:space="preserve"> </t>
        </is>
      </c>
      <c r="H8" s="4" t="inlineStr">
        <is>
          <t xml:space="preserve"> </t>
        </is>
      </c>
      <c r="I8" s="5" t="n">
        <v>202</v>
      </c>
    </row>
    <row r="9">
      <c r="A9" s="4" t="inlineStr">
        <is>
          <t>Issuance of SAFE</t>
        </is>
      </c>
      <c r="C9" s="4" t="inlineStr">
        <is>
          <t xml:space="preserve"> </t>
        </is>
      </c>
      <c r="E9" s="5" t="n">
        <v>1406</v>
      </c>
      <c r="F9" s="4" t="inlineStr">
        <is>
          <t xml:space="preserve"> </t>
        </is>
      </c>
      <c r="G9" s="4" t="inlineStr">
        <is>
          <t xml:space="preserve"> </t>
        </is>
      </c>
      <c r="H9" s="4" t="inlineStr">
        <is>
          <t xml:space="preserve"> </t>
        </is>
      </c>
      <c r="I9" s="5" t="n">
        <v>1406</v>
      </c>
    </row>
    <row r="10">
      <c r="A10" s="4" t="inlineStr">
        <is>
          <t>Balance at Dec. 31, 2019</t>
        </is>
      </c>
      <c r="C10" s="6" t="n">
        <v>15</v>
      </c>
      <c r="E10" s="5" t="n">
        <v>6805</v>
      </c>
      <c r="F10" s="5" t="n">
        <v>-76</v>
      </c>
      <c r="G10" s="5" t="n">
        <v>46</v>
      </c>
      <c r="H10" s="5" t="n">
        <v>-8336</v>
      </c>
      <c r="I10" s="5" t="n">
        <v>-1546</v>
      </c>
    </row>
    <row r="11">
      <c r="A11" s="4" t="inlineStr">
        <is>
          <t>Balance (in Shares) at Dec. 31, 2019</t>
        </is>
      </c>
      <c r="C11" s="5" t="n">
        <v>11412930</v>
      </c>
    </row>
    <row r="12">
      <c r="A12" s="4" t="inlineStr">
        <is>
          <t>Loss and total comprehensive loss</t>
        </is>
      </c>
      <c r="C12" s="4" t="inlineStr">
        <is>
          <t xml:space="preserve"> </t>
        </is>
      </c>
      <c r="E12" s="4" t="inlineStr">
        <is>
          <t xml:space="preserve"> </t>
        </is>
      </c>
      <c r="F12" s="4" t="inlineStr">
        <is>
          <t xml:space="preserve"> </t>
        </is>
      </c>
      <c r="G12" s="4" t="inlineStr">
        <is>
          <t xml:space="preserve"> </t>
        </is>
      </c>
      <c r="H12" s="5" t="n">
        <v>-24331</v>
      </c>
      <c r="I12" s="5" t="n">
        <v>-24331</v>
      </c>
    </row>
    <row r="13">
      <c r="A13" s="4" t="inlineStr">
        <is>
          <t>Issuance of SAFE and warrants</t>
        </is>
      </c>
      <c r="C13" s="4" t="inlineStr">
        <is>
          <t xml:space="preserve"> </t>
        </is>
      </c>
      <c r="E13" s="5" t="n">
        <v>879</v>
      </c>
      <c r="F13" s="4" t="inlineStr">
        <is>
          <t xml:space="preserve"> </t>
        </is>
      </c>
      <c r="G13" s="4" t="inlineStr">
        <is>
          <t xml:space="preserve"> </t>
        </is>
      </c>
      <c r="H13" s="4" t="inlineStr">
        <is>
          <t xml:space="preserve"> </t>
        </is>
      </c>
      <c r="I13" s="5" t="n">
        <v>879</v>
      </c>
    </row>
    <row r="14">
      <c r="A14" s="4" t="inlineStr">
        <is>
          <t>Issuance of Ordinary shares and warrants</t>
        </is>
      </c>
      <c r="B14" s="4" t="inlineStr">
        <is>
          <t>[1]</t>
        </is>
      </c>
      <c r="C14" s="6" t="n">
        <v>1</v>
      </c>
      <c r="E14" s="5" t="n">
        <v>2328</v>
      </c>
      <c r="F14" s="4" t="inlineStr">
        <is>
          <t xml:space="preserve"> </t>
        </is>
      </c>
      <c r="G14" s="4" t="inlineStr">
        <is>
          <t xml:space="preserve"> </t>
        </is>
      </c>
      <c r="H14" s="4" t="inlineStr">
        <is>
          <t xml:space="preserve"> </t>
        </is>
      </c>
      <c r="I14" s="5" t="n">
        <v>2329</v>
      </c>
    </row>
    <row r="15">
      <c r="A15" s="4" t="inlineStr">
        <is>
          <t>Issuance of Ordinary shares and warrants (in Shares)</t>
        </is>
      </c>
      <c r="B15" s="4" t="inlineStr">
        <is>
          <t>[1]</t>
        </is>
      </c>
      <c r="C15" s="5" t="n">
        <v>885576</v>
      </c>
    </row>
    <row r="16">
      <c r="A16" s="4" t="inlineStr">
        <is>
          <t>Consideration for shares issued in 2017</t>
        </is>
      </c>
      <c r="C16" s="4" t="inlineStr">
        <is>
          <t xml:space="preserve"> </t>
        </is>
      </c>
      <c r="E16" s="4" t="inlineStr">
        <is>
          <t xml:space="preserve"> </t>
        </is>
      </c>
      <c r="F16" s="5" t="n">
        <v>75</v>
      </c>
      <c r="G16" s="4" t="inlineStr">
        <is>
          <t xml:space="preserve"> </t>
        </is>
      </c>
      <c r="H16" s="4" t="inlineStr">
        <is>
          <t xml:space="preserve"> </t>
        </is>
      </c>
      <c r="I16" s="5" t="n">
        <v>75</v>
      </c>
    </row>
    <row r="17">
      <c r="A17" s="4" t="inlineStr">
        <is>
          <t>Conversion of SAFE</t>
        </is>
      </c>
      <c r="C17" s="6" t="n">
        <v>2</v>
      </c>
      <c r="E17" s="5" t="n">
        <v>-2</v>
      </c>
      <c r="F17" s="4" t="inlineStr">
        <is>
          <t xml:space="preserve"> </t>
        </is>
      </c>
      <c r="G17" s="4" t="inlineStr">
        <is>
          <t xml:space="preserve"> </t>
        </is>
      </c>
      <c r="H17" s="4" t="inlineStr">
        <is>
          <t xml:space="preserve"> </t>
        </is>
      </c>
      <c r="I17" s="4" t="inlineStr">
        <is>
          <t xml:space="preserve"> </t>
        </is>
      </c>
    </row>
    <row r="18">
      <c r="A18" s="4" t="inlineStr">
        <is>
          <t>Conversion of SAFE (in Shares)</t>
        </is>
      </c>
      <c r="C18" s="5" t="n">
        <v>1194639</v>
      </c>
    </row>
    <row r="19">
      <c r="A19" s="4" t="inlineStr">
        <is>
          <t>Exercise of warrants</t>
        </is>
      </c>
      <c r="C19" s="4" t="inlineStr">
        <is>
          <t xml:space="preserve"> </t>
        </is>
      </c>
      <c r="D19" s="4" t="inlineStr">
        <is>
          <t>[2]</t>
        </is>
      </c>
      <c r="E19" s="5" t="n">
        <v>286</v>
      </c>
      <c r="F19" s="5" t="n">
        <v>-8</v>
      </c>
      <c r="G19" s="4" t="inlineStr">
        <is>
          <t xml:space="preserve"> </t>
        </is>
      </c>
      <c r="H19" s="4" t="inlineStr">
        <is>
          <t xml:space="preserve"> </t>
        </is>
      </c>
      <c r="I19" s="5" t="n">
        <v>278</v>
      </c>
    </row>
    <row r="20">
      <c r="A20" s="4" t="inlineStr">
        <is>
          <t>Exercise of warrants (in Shares)</t>
        </is>
      </c>
      <c r="C20" s="5" t="n">
        <v>146306</v>
      </c>
    </row>
    <row r="21">
      <c r="A21" s="4" t="inlineStr">
        <is>
          <t>Share-based payment</t>
        </is>
      </c>
      <c r="C21" s="4" t="inlineStr">
        <is>
          <t xml:space="preserve"> </t>
        </is>
      </c>
      <c r="E21" s="5" t="n">
        <v>570</v>
      </c>
      <c r="F21" s="4" t="inlineStr">
        <is>
          <t xml:space="preserve"> </t>
        </is>
      </c>
      <c r="G21" s="4" t="inlineStr">
        <is>
          <t xml:space="preserve"> </t>
        </is>
      </c>
      <c r="H21" s="4" t="inlineStr">
        <is>
          <t xml:space="preserve"> </t>
        </is>
      </c>
      <c r="I21" s="5" t="n">
        <v>570</v>
      </c>
    </row>
    <row r="22">
      <c r="A22" s="4" t="inlineStr">
        <is>
          <t>Balance at Dec. 31, 2020</t>
        </is>
      </c>
      <c r="C22" s="6" t="n">
        <v>18</v>
      </c>
      <c r="E22" s="6" t="n">
        <v>10866</v>
      </c>
      <c r="F22" s="6" t="n">
        <v>-9</v>
      </c>
      <c r="G22" s="6" t="n">
        <v>46</v>
      </c>
      <c r="H22" s="6" t="n">
        <v>-32667</v>
      </c>
      <c r="I22" s="6" t="n">
        <v>-21746</v>
      </c>
    </row>
    <row r="23">
      <c r="A23" s="4" t="inlineStr">
        <is>
          <t>Balance (in Shares) at Dec. 31, 2020</t>
        </is>
      </c>
      <c r="C23" s="5" t="n">
        <v>13639451</v>
      </c>
    </row>
    <row r="24"/>
    <row r="25">
      <c r="A25" s="4" t="inlineStr">
        <is>
          <t>[1]</t>
        </is>
      </c>
      <c r="B25" s="4" t="inlineStr">
        <is>
          <t>See Note 8c.</t>
        </is>
      </c>
    </row>
    <row r="26">
      <c r="A26" s="4" t="inlineStr">
        <is>
          <t>[2]</t>
        </is>
      </c>
      <c r="B26" s="4" t="inlineStr">
        <is>
          <t>Less than $1</t>
        </is>
      </c>
    </row>
  </sheetData>
  <mergeCells count="5">
    <mergeCell ref="A1:B1"/>
    <mergeCell ref="C1:D1"/>
    <mergeCell ref="A24:H24"/>
    <mergeCell ref="B25:H25"/>
    <mergeCell ref="B26:H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Net cash flows from operating activities:</t>
        </is>
      </c>
    </row>
    <row r="4">
      <c r="A4" s="4" t="inlineStr">
        <is>
          <t>Loss</t>
        </is>
      </c>
      <c r="B4" s="6" t="n">
        <v>-24331</v>
      </c>
      <c r="C4" s="6" t="n">
        <v>-3689</v>
      </c>
    </row>
    <row r="5">
      <c r="A5" s="3" t="inlineStr">
        <is>
          <t>Adjustments to reconcile net loss to net cash used in operating activities:</t>
        </is>
      </c>
    </row>
    <row r="6">
      <c r="A6" s="4" t="inlineStr">
        <is>
          <t>Share-based payment</t>
        </is>
      </c>
      <c r="B6" s="5" t="n">
        <v>570</v>
      </c>
      <c r="C6" s="5" t="n">
        <v>202</v>
      </c>
    </row>
    <row r="7">
      <c r="A7" s="4" t="inlineStr">
        <is>
          <t>Depreciation</t>
        </is>
      </c>
      <c r="B7" s="5" t="n">
        <v>3</v>
      </c>
      <c r="C7" s="4" t="inlineStr">
        <is>
          <t xml:space="preserve"> </t>
        </is>
      </c>
    </row>
    <row r="8">
      <c r="A8" s="4" t="inlineStr">
        <is>
          <t>INX Token-based compensation</t>
        </is>
      </c>
      <c r="B8" s="5" t="n">
        <v>3933</v>
      </c>
      <c r="C8" s="5" t="n">
        <v>9</v>
      </c>
    </row>
    <row r="9">
      <c r="A9" s="4" t="inlineStr">
        <is>
          <t>Fair value adjustment of INX Token liability</t>
        </is>
      </c>
      <c r="B9" s="5" t="n">
        <v>12518</v>
      </c>
      <c r="C9" s="5" t="n">
        <v>762</v>
      </c>
    </row>
    <row r="10">
      <c r="A10" s="4" t="inlineStr">
        <is>
          <t>Fair value adjustment of INX Token warrant liability</t>
        </is>
      </c>
      <c r="B10" s="5" t="n">
        <v>209</v>
      </c>
      <c r="C10" s="5" t="n">
        <v>92</v>
      </c>
    </row>
    <row r="11">
      <c r="A11" s="4" t="inlineStr">
        <is>
          <t>Fair value adjustment of warrant liability</t>
        </is>
      </c>
      <c r="B11" s="4" t="inlineStr">
        <is>
          <t xml:space="preserve"> </t>
        </is>
      </c>
      <c r="C11" s="5" t="n">
        <v>-135</v>
      </c>
    </row>
    <row r="12">
      <c r="A12" s="4" t="inlineStr">
        <is>
          <t>Accrued finance expense</t>
        </is>
      </c>
      <c r="B12" s="5" t="n">
        <v>3</v>
      </c>
      <c r="C12" s="5" t="n">
        <v>39</v>
      </c>
    </row>
    <row r="13">
      <c r="A13" s="3" t="inlineStr">
        <is>
          <t>Changes in operating assets and liabilities:</t>
        </is>
      </c>
    </row>
    <row r="14">
      <c r="A14" s="4" t="inlineStr">
        <is>
          <t>Decrease (increase) in prepaid expenses</t>
        </is>
      </c>
      <c r="B14" s="5" t="n">
        <v>-145</v>
      </c>
      <c r="C14" s="5" t="n">
        <v>7</v>
      </c>
    </row>
    <row r="15">
      <c r="A15" s="4" t="inlineStr">
        <is>
          <t>Increase in accounts and other payables</t>
        </is>
      </c>
      <c r="B15" s="5" t="n">
        <v>280</v>
      </c>
      <c r="C15" s="5" t="n">
        <v>199</v>
      </c>
    </row>
    <row r="16">
      <c r="A16" s="4" t="inlineStr">
        <is>
          <t>Increase in accrued bonuses</t>
        </is>
      </c>
      <c r="B16" s="5" t="n">
        <v>905</v>
      </c>
      <c r="C16" s="5" t="n">
        <v>0</v>
      </c>
    </row>
    <row r="17">
      <c r="A17" s="4" t="inlineStr">
        <is>
          <t>Net cash used in operating activities</t>
        </is>
      </c>
      <c r="B17" s="5" t="n">
        <v>-6055</v>
      </c>
      <c r="C17" s="5" t="n">
        <v>-2514</v>
      </c>
    </row>
    <row r="18">
      <c r="A18" s="3" t="inlineStr">
        <is>
          <t>Net cash flows from investing activities:</t>
        </is>
      </c>
    </row>
    <row r="19">
      <c r="A19" s="4" t="inlineStr">
        <is>
          <t>Purchase of equipment</t>
        </is>
      </c>
      <c r="B19" s="5" t="n">
        <v>-35</v>
      </c>
      <c r="C19" s="4" t="inlineStr">
        <is>
          <t xml:space="preserve"> </t>
        </is>
      </c>
    </row>
    <row r="20">
      <c r="A20" s="4" t="inlineStr">
        <is>
          <t>Decrease (increase) in funds held by a related party, net</t>
        </is>
      </c>
      <c r="B20" s="5" t="n">
        <v>-19</v>
      </c>
      <c r="C20" s="5" t="n">
        <v>57</v>
      </c>
    </row>
    <row r="21">
      <c r="A21" s="4" t="inlineStr">
        <is>
          <t>Net cash provided by (used in) investing activities</t>
        </is>
      </c>
      <c r="B21" s="5" t="n">
        <v>-54</v>
      </c>
      <c r="C21" s="5" t="n">
        <v>57</v>
      </c>
    </row>
    <row r="22">
      <c r="A22" s="3" t="inlineStr">
        <is>
          <t>Net cash flows from financing activities:</t>
        </is>
      </c>
    </row>
    <row r="23">
      <c r="A23" s="4" t="inlineStr">
        <is>
          <t>Proceeds from issuance of Ordinary shares</t>
        </is>
      </c>
      <c r="B23" s="5" t="n">
        <v>2329</v>
      </c>
      <c r="C23" s="5" t="n">
        <v>442</v>
      </c>
    </row>
    <row r="24">
      <c r="A24" s="4" t="inlineStr">
        <is>
          <t>Proceeds from issuance of SAFE and warrants</t>
        </is>
      </c>
      <c r="B24" s="5" t="n">
        <v>879</v>
      </c>
      <c r="C24" s="5" t="n">
        <v>1406</v>
      </c>
    </row>
    <row r="25">
      <c r="A25" s="4" t="inlineStr">
        <is>
          <t>Proceeds from warrants issued in 2018</t>
        </is>
      </c>
      <c r="B25" s="4" t="inlineStr">
        <is>
          <t xml:space="preserve"> </t>
        </is>
      </c>
      <c r="C25" s="5" t="n">
        <v>39</v>
      </c>
    </row>
    <row r="26">
      <c r="A26" s="4" t="inlineStr">
        <is>
          <t>Proceeds from issuance of INX Tokens</t>
        </is>
      </c>
      <c r="B26" s="5" t="n">
        <v>10403</v>
      </c>
      <c r="C26" s="4" t="inlineStr">
        <is>
          <t xml:space="preserve"> </t>
        </is>
      </c>
    </row>
    <row r="27">
      <c r="A27" s="4" t="inlineStr">
        <is>
          <t>Net cash provided by financing activities</t>
        </is>
      </c>
      <c r="B27" s="5" t="n">
        <v>13611</v>
      </c>
      <c r="C27" s="5" t="n">
        <v>1887</v>
      </c>
    </row>
    <row r="28">
      <c r="A28" s="4" t="inlineStr">
        <is>
          <t>Change in cash and cash equivalents</t>
        </is>
      </c>
      <c r="B28" s="5" t="n">
        <v>7502</v>
      </c>
      <c r="C28" s="5" t="n">
        <v>-570</v>
      </c>
    </row>
    <row r="29">
      <c r="A29" s="4" t="inlineStr">
        <is>
          <t>Cash and cash equivalents at beginning of year</t>
        </is>
      </c>
      <c r="B29" s="5" t="n">
        <v>79</v>
      </c>
      <c r="C29" s="5" t="n">
        <v>649</v>
      </c>
    </row>
    <row r="30">
      <c r="A30" s="4" t="inlineStr">
        <is>
          <t>Cash and cash equivalents at end of year</t>
        </is>
      </c>
      <c r="B30" s="5" t="n">
        <v>7581</v>
      </c>
      <c r="C30" s="5" t="n">
        <v>79</v>
      </c>
    </row>
    <row r="31">
      <c r="A31" s="3" t="inlineStr">
        <is>
          <t>Significant non-cash transactions:</t>
        </is>
      </c>
    </row>
    <row r="32">
      <c r="A32" s="4" t="inlineStr">
        <is>
          <t>Payment of shares receivable by related party</t>
        </is>
      </c>
      <c r="B32" s="5" t="n">
        <v>75</v>
      </c>
      <c r="C32" s="4" t="inlineStr">
        <is>
          <t xml:space="preserve"> </t>
        </is>
      </c>
    </row>
    <row r="33">
      <c r="A33" s="4" t="inlineStr">
        <is>
          <t>Proceeds from Exercise of SAFE warrant by related party</t>
        </is>
      </c>
      <c r="B33" s="6" t="n">
        <v>278</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Disclosure of general information about financial statements [text block] [Abstract]</t>
        </is>
      </c>
    </row>
    <row r="4">
      <c r="A4" s="4" t="inlineStr">
        <is>
          <t>GENERAL</t>
        </is>
      </c>
      <c r="B4" s="4" t="inlineStr">
        <is>
          <t>NOTE 1:- GENERAL
a. Business description: INX Limited (the “Company”) was incorporated
for the purpose of the development and operation of an integrated, regulated solution for trading blockchain assets (“INX
Trading Solutions”) that will include a cryptocurrency trading platform, a security token trading platform and other services
and products related to the trading of blockchain assets. The Company’s goal in the development of INX Trading
Solutions is to offer professionals in the financial services community a comprehensive, interactive platform that allows for seamless
integrated trading, real-time risk management and reporting and administration tools. INX Trading Solutions will permit trading
of various blockchain assets, including cryptocurrencies and security tokens, as it expands into different forms of trading products,
including futures and derivative products. The Company plans to develop INX Trading Solutions as a series of centralized platforms
that facilitates peer-to-peer professional trading services. This trading platform will help customers automate and coordinate
front-office trading functions, middle-office risk management and reporting functions, and back-office accounting functions. INX Trading Solutions will utilize established practices
common in other regulated financial services markets, such as customary trading, clearing, and settlement procedures, regulatory
compliance, capital and liquidity reserves and operational transparency. As part of the INX decentralized blockchain ecosystem,
the Company created 200 million INX Tokens (the “INX Token”). On August 20, 2020, the SEC declared as effective the
Company’s registration statement on Form F-1 filed in connection with the offering of INX Tokens (the “Offering”).
The Company is offering up to 130 million INX Tokens at price of $0.90 per INX Token. The Company has met the minimum offering
requirement of $7,500 and conducted closings of committed purchases of INX Tokens. In the year ended December 31, 2020, the Company
issued 10,256,128 INX Tokens in the Offering for a total consideration of $9,232 and an additional 1,481,481 INX Tokens in an Ordinary
Share and INX Token financing agreement, in which the consideration for the INX Tokens amounted to $1,171 (see Note (4)(d)). The
Company will continue its public offering until its termination. After the INX Securities trading platform is operational,
the INX Token can be used to pay INX Securities trading platform transaction fees at a minimum discount of 10% as compared to the
use of other currencies. The Company does not intend to issue 35 million of the
200 million INX Tokens that have been created. In addition, the Company will reserve an additional 20% of INX Tokens received as
payment of transaction fees, as long as the total amount of INX Tokens reserved does not exceed 35 million plus 50% of the number
of INX Tokens sold by the Company to the public pursuant to the Offering and subsequent offerings of INX Tokens (excluding re-issuances
of reacquired INX Tokens), up to a maximum of 100 million INX Tokens. The Company does not intend to issue these reserved INX Tokens
for general fundraising purposes; these INX Tokens may be issued to finance extraordinary expenditures, as determined by the Board. In addition, as of December 31, 2020, a total of 17,373,438
INX Tokens are reserved for issuance to employees, directors, advisors and early investors. See Note 4. Following an amendment to the INX Token rights which was
approved by the Board of Directors of the Company on May 17, 2019 (the “Token Rights Amendment”), the Holders of INX
Tokens (other than the Company) will be entitled to receive a pro rata distribution of 40% (20% prior to the Token Rights Amendment)
of the Company’s net cash flow from operating activities, excluding any cash proceeds from an initial sale by the Company
of an INX Token (the “Adjusted Operating Cash Flow”). The distribution will be based on the Company’s cumulative
Adjusted Operating Cash Flow, net of cash flows which have already formed a basis for a prior distribution, calculated as of December
31 of each year. The distribution will be paid to parties (other than the Company) holding INX Tokens as of March 31 of the following
year. Distributions will be paid on April 30, commencing with the first distribution to be paid, if at all, on April 30, 2021,
based on the Company’s cumulative Adjusted Operating Cash Flow calculated as of December 31, 2020.
b. Organizational information: The Company was incorporated in
Gibraltar on November 27, 2017. Its registered office is located at 6 Bayside Road, Gibraltar. After the INX Securities Trading
platform becomes fully operational, the Company intends to relocate its principal office to New York, NY. The Company’s founding shareholders
are Triple-V (1999) Ltd. (“Triple-V”), and A-Labs Finance and Advisory Ltd. (“A-Labs”), which as of December
31, 2020 own 27.83% and 9.10%, respectively, of the Company’s outstanding Ordinary shares. The Company has incorporated in
Delaware two wholly-owned US subsidiaries, INX Services, Inc., which commenced operations in March 2018, and is intended to be
registered as a licensed broker-dealer; and INX Digital, Inc. which was incorporated in April 2019 and is intended to be registered
as a money transmitter to operate a trading platform for cryptocurrencies. In addition, the Company has a
wholly owned subsidiary, INX Solutions Limited., incorporated in Gibraltar, through which it intends to offer its services and
products to the European market. INX Solutions Limited has not yet commenced operations.
c. COVID-19: In early 2020, an outbreak of the
novel strain of a coronavirus, which causes a disease named COVID-19, spread worldwide. As a result of the coronavirus pandemic,
governments and industries have instituted drastic actions to contain the coronavirus or treat its impact. Such actions, including
bans on international and domestic travel, quarantines, and prohibitions on accessing work sites, have caused significant disruptions
to global and local economies and have led to dramatic volatility in the capital markets. The extent to which the coronavirus
pandemic impacts the Company’s operations will depend on future developments, which are highly uncertain and cannot be predicted
with confidence. Factors that may result in material delays and complications with respect to the Company’s business, financial
condition and results of operation include the duration In particular, the continued spread
of the coronavirus globally could adversely impact the Company’s operations, including the development of the Company’s
platforms within the expected timeframes, the health and safety of the employees, the ability to complete recruitment for open
employment positions, and the ability to raise capital. In addition, the coronavirus pandemic could affect the operations of key
governmental agencies, such as the SEC and CFTC, which may delay the development and regulatory approval necessary to operate the
Company’s platforms.
d. Assessment of going concern: The accompanying consolidated financial
statements have been prepared assuming that the Company will continue as a going concern. Since inception of activities in September
2017, the Company has incurred a loss from operations and as of December 31, 2020, the Company has an accumulated deficit of $32,667.
The Company has not yet generated cash from operations and it requires financing resources to support the ongoing operations, particularly
development, marketing and operational costs. The Company’s future expenditures and capital requirements will depend on numerous
factors, including: the final outcome of the Offering, the progress of the platform’s development efforts, timely launch
of the operations of the INX Trading platform, and the outcome of the coronavirus pandemic which may impact the Company’s
operations and the ability to raise capital. The Company’s management believes that its cash balance as of December 31, 2020
as well the additional proceeds amounting to approximately $15,000 received from the Offering through the date of approval of these
financial statements, are sufficient to finance the Company’s operations for at least the coming 12 months, and accordingly,
has concluded that the going concern assumption is appropriate.
e. The financial statements of the Company as of and for the year ended December 31, 2020 were authorized for issuance in accordance
with a resolution of the board of directors on March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NOTE 2:- SIGNIFICANT ACCOUNTING POLICIES The following accounting policies
have been applied consistently in these consolidated financial statements for the periods presented, unless otherwise stated.
a. Basis of presentation of the financial statements: These consolidated financial statements
have been prepared in accordance with International Financial Reporting Standards (“IFRS”), as issued by the International
Accounting Standard Board (“IASB”). The consolidated financial statements
have been prepared on a cost basis, except for INX Token and INX Token warrant liabilities, which are presented at fair value through
profit or loss.
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c. Functional and presentation currencies: The consolidated financial statements
are presented in U.S. dollars, which is also the functional currency of all the entities in the Group, as substantially all of
the Group’s expenditures and financing are denominated in U.S. dollars and the U.S. dollar presently best reflects the economic
environment in which the Group is expecting to operate.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d. Financial instruments:
1. Financial assets are initially recognized at fair value plus directly attributable transaction costs.
2. Loans and receivables are held to collect contractual cash flows and give rise to cash flows representing
solely payments of principal and interest. These are measured subsequent to initial recognition at amortized cost.
3. Financial liabilities: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b) Financial liabilities at fair value through profit or loss – These include financial liabilities
held for trading (including the INX Token warrant liability) and financial liabilities designated upon initial recognition as at
fair value through profit or loss. Gains or losses on liabilities held for trading are recognized in profit or loss.
Based on the terms of the INX Token, as described in Note 1a, the INX Token is a hybrid financial
instrument. The host instrument is a financial liability due to the right of the INX Token holder to effectively redeem the INX
Token in consideration as payment for services. The INX Token is considered a puttable instrument which is a financial liability
in accordance with IAS 32, Financial Instruments: Presentation. The Company’s obligation to
make a pro rata distribution annually to the INX Token holders from the Company’s Adjusted Operating Cash Flow is an embedded
derivative. The Company views the Company’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warrant liability is remeasured
to fair value at the end of each reporting period. The change in the fair value of the INX Token liability
that is attributable to changes in credit risk, excluding those changes in credit risk attributable to the embedded derivative,
is presented in other comprehensive income. The remaining amount of the change in the fair value of the INX Token liability is
presented in profit or loss. When the INX Token is used to pay for services provided
by the Company, the respective portion of the INX Token liability is derecognized and revenue is recognized. The fair value of
INX Tokens issued in consideration for services to be provided to the Company is recognized as compensation expense as the services
are provided.
4.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5. Simple Agreement for Future Equity (“SAFE”) The Company has entered into equity funding agreements (SAFEs)
pursuant to which funds received by the Company from investors will automatically be converted into the same class of share capital
of the Company that will be issued in a future qualifying financing, as defined in the SAFEs. The conversion price for SAFEs issued
until June 2020 will be equal to the lower of, (i) 25% discount on the base (undiscounted) price per share of the qualifying financing,
and (ii) a fixed price, as set forth in the SAFEs. For SAFEs issued in June 2020, the conversion price will be equal to the lower
of, (i) 25% discount on the base (undiscounted) price per share of the qualifying financing, and (ii) a fixed Company valuation
divided by the number of Company shares outstanding on a fully-diluted basis (as defined in the SAFEs). If there is no qualifying
financing within a specified time period, the funds received will automatically be converted into Ordinary shares of the Company
at the fixed price or, for the SAFEs issued in June 2020, based on the fixed Company valuation. The Company is not obligated to complete a qualifying financing
or to approve the issuance of shares or dilutive securities within the term specified in the SAFE that would result in the
issuance of a variable number of the Company’s equity instruments. Accordingly, as the SAFEs are a non-derivative for
which the conversion price into the Company’s equity instruments is fixed at the end of its term, the consideration received
from investors pursuant to the SAFEs is classified as equity.
e.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 See Note 3. For the fair values of INX Token warrant liability, see Note 4. The fair values of
current financial assets and financial liabilities, other than the INX Token and INX Token warrant liability, approximate their
carrying amounts due to the short-term maturity of these instruments.
f. Share based payment transactions: Certain of the Company’s employees and other service
providers are entitled to remuneration in the form of equity settled share-based payment transactions. The cost of the transactions
is measured at the fair value of the equity instruments granted at grant date, using an appropriate valuation model, further details
of which are provided in Note 9. The cost of the transactions is recognized in profit or loss together with a corresponding increase
in equity or for share based grants during the period which the performance and/or service conditions are to be satisfied ending
on the date on which the relevant employees/service provider become entitled to the award (the “vesting period”). The
cumulative expense recognized at the end of each reporting period until the vesting date reflects the extent to which the vesting
period has expired and the Company’s best estimate of the number of instruments that will ultimately vest.
g. Research and development expenses :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0, the Company has
not met all the aforementioned criteria and therefore all development costs have been recognized in profit or loss.
h. Income taxes:
Current income tax assets and liabilities are measured at the amount expected to be recovered from or paid to the taxation authorities. The tax rates used to compute the amount are those that are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that it is probable taxable profit will be available against which the deductible temporary differences and the carryforward of unused tax losses can be utilized. The carrying amount of deferred tax assets is reviewed at each reporting date and is reduced to the extent that it is no longer probable that sufficient taxable profit will be available for all or part of the deferred tax asset to be utilized.
As of December 31, 2020, the Company has a carryforward operating loss that approximates the accumulated deficit of the Company in the amount of $32,667. No deferred tax asset has been recorded in respect of the carryforward tax loss due to the uncertainty of its realization.
i Equipment, net:
Equipment is measured at cost less accumulated depreciation and
excluding day-to-day servicing expenses. Depreciation is calculated on a straight-line basis over the useful life of the assets.
Computers and related equipment are depreciated over a period of three years. The useful life and depreciation method of an asset
are reviewed at least each year-end and any changes are accounted for prospectively as a change in accounting estimate.
j. Net loss per share:
Basic loss per share is computed by dividing the net loss attributable to equity holders of the Company by the weighted average number of Ordinary shares outstanding during the period. Diluted loss per share is computed by dividing the net loss, as above, after adjustment for interest on the convertible loans by the weighted average number of Ordinary shares outstanding, as above, plus the weighted average number of Ordinary shares that would be issued on conversion of the convertible loans.
For the years ended December 31, 2020 and 2019, the effect of the inclusion of the weighted average number of shares of 2,030,400 Ordinary shares and 1,952,832 Ordinary shares, respectively, that would have been issued upon the conversion of the Company’s employees stock options, convertible loans, and warrants were anti-dilutive.
k. Estimates and assumptions:
The preparation of the consolidated financial statements requires management to make estimates and assumptions that have an effect on the reported amounts of assets, liabilities, revenues and expenses. Changes in accounting estimates are reported in the period of the change in estimate.
The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x Token Liability</t>
        </is>
      </c>
      <c r="B1" s="2" t="inlineStr">
        <is>
          <t>12 Months Ended</t>
        </is>
      </c>
    </row>
    <row r="2">
      <c r="B2" s="2" t="inlineStr">
        <is>
          <t>Dec. 31, 2020</t>
        </is>
      </c>
    </row>
    <row r="3">
      <c r="A3" s="3" t="inlineStr">
        <is>
          <t>Disclosure Of Inx Token Liability Explanatory [Abstract]</t>
        </is>
      </c>
    </row>
    <row r="4">
      <c r="A4" s="4" t="inlineStr">
        <is>
          <t>INX TOKEN LIABILITY</t>
        </is>
      </c>
      <c r="B4" s="4" t="inlineStr">
        <is>
          <t>NOTE 3:- INX TOKEN LIABILITY The number of INX Tokens that the Company has distributed
as of December 31, 2020 or has an obligation to distribute as of December 31, 2019 is as follows:
December 31,
2020 2019
Founding shareholders:
Triple-V 9,435,939 9,435,939
A-Labs 4,550,000 4,550,000
13,985,939 13,985,939
Investors - 2,549,481 1,068,000
Issued in the Offering 10,256,128 -
Holders of convertible loans 2,690,623 2,690,623
Service providers 1,215,000 1,147,500
Total 30,697,171 18,892,062
INX Token liability $ 24,106 $ 1,179 On August 20, 2020, the Company’s Form F-1 in connection
with the Offering was declared as effective by the SEC. The Company intends to continue the public offering until its termination
which is expected to occur in the second quarter of 2021. In the year ended December 31, 2020, the Company issued 10,256,128 INX
Tokens in the Offering for a total consideration of $9,232 and additional 1,481,481 INX token in a shares and tokens financing
agreement, in which the INX token consideration amounted to $1,171 (see Note 8(4)(d)). The Company has determined the Offering price at $0.90
per token. Certain INX tokens holders are subject to lock-up agreements
that restrict such holder’s ability to sell or transfer their INX Tokens for periods of 6 to 24 months. For the purpose of
determining the fair value of the INX token liability, the Company considered the restriction which apply on such token holders
by discounting the Offering price with a discount rate reflecting the lack of marketability during the lock-up period. The fair values of INX Tokens free of, or subject to
lock-up agreements and the discount rates applied as of December 31, 2020, are as follows:
Discount rate Number of INX Total fair value
Not subject to lock-up 0% 10,256,128 $ 9,232
Subject to lock-up through February 2021 6.35% 2,553,124 $ 2,152
Subject to lock-up through September 2021 12.09% 1,481,481 $ 1,171
Subject to lock-up through April 2023 21.77% 16,406,438 $ 11,551
Total 30,697,171 $ 24,106 The fair value per INX token as
of December 31, 2020 for tokens which are not subject to lock-up agreement was $0.90, based on the Offering price. The level in
the fair value hierarchy is level 1. For INX tokens which are subject
to lock-up agreement, the Company used the Finnerty model to determine the discount rates applying for such INX tokens during their
lock-up agreements. The significant inputs and assumptions are risk free interest, volatility of 62.46% - 81.48% and the period
under the lock up. The level in the fair value hierarchy applied for such tokens is level 2. The fair value as of December 31, 2019 was $0.06237 per
token as determined by management and the Board of Directors based on valuations derived from a capital raise pursuant to the terms
of SAFEs approved by the Board of directors in February 2020. In determining the fair value of the INX Token prior to the Offering,
the Company used various inputs and assumptions in performing an underlying comparison of the shareholder’s and INX Token
holder’s participation rights in the Company’s earning distribution. The significant inputs and assumptions were the
price of the Ordinary share of the Company, the volatility used in valuing the Company’s share options and INX Token warrants,
expected term of the INX Token warrants, the number of INX Tokens expected to be issued in the Offering and the weighted average
probability as to the amount of funds to be raised in the Offering. The level in the fair value hierarchy is level 3. A quantitative sensitivity analysis
of certain inputs that are significant to the fair value measurement as of December 31, 2019, are shown below:
Significant inputs Input used Sensitivity of the input to fair value
Price of the INX Ordinary share December 2019: $0.98 10% increase (decrease) in the share price would result in increase (decrease) in fair value as of December 31, 2019 by $120.
Number of INX tokens expected to be issued in the Offering 130 million Decrease of 50 million in the number of INX Tokens would result in an increase in fair value as of December 31, 2019 by $559. In respect of the other significant inputs described
above, the Company estimates that there are no expected reasonably possible changes in the assumptions that would have a significant
effect on the fair value of the INX Tokens as of the reporting dates. There is currently no trading market for the INX Token.
If such a trading market were to develop, the fair value of the INX Token liability will be subject to fluctuations due to changes
in market prices (market risk). The market price of the INX Token may be volatile due to a number of factors, including fluctuations
in the Company’s results of operations and macro-economic factors. In the years ended December 31, 2020 and 2019, the re-measurement
to fair value of the INX Token liability in respect of INX Tokens resulted in an expense (unrealized loss) of $12,518 and $762,
respectively, which was recorded in profit or loss. The changes in the fair value of the
INX Token liability attributable to changes in credit risk, excluding those changes in credit risk attributable to the embedded
derivative, are immaterial for all reported periods and therefore no amounts have been included in other comprehensive income in
respect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09:30:24Z</dcterms:created>
  <dcterms:modified xmlns:dcterms="http://purl.org/dc/terms/" xmlns:xsi="http://www.w3.org/2001/XMLSchema-instance" xsi:type="dcterms:W3CDTF">2021-05-19T09:30:24Z</dcterms:modified>
</cp:coreProperties>
</file>